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Description of Business" sheetId="7" state="visible" r:id="rId7"/>
    <sheet xmlns:r="http://schemas.openxmlformats.org/officeDocument/2006/relationships" name="Management Statement Regarding " sheetId="8" state="visible" r:id="rId8"/>
    <sheet xmlns:r="http://schemas.openxmlformats.org/officeDocument/2006/relationships" name="Consolidated Summary of Signifi" sheetId="9" state="visible" r:id="rId9"/>
    <sheet xmlns:r="http://schemas.openxmlformats.org/officeDocument/2006/relationships" name="Other Balance Sheet Information" sheetId="10" state="visible" r:id="rId10"/>
    <sheet xmlns:r="http://schemas.openxmlformats.org/officeDocument/2006/relationships" name="Investments" sheetId="11" state="visible" r:id="rId11"/>
    <sheet xmlns:r="http://schemas.openxmlformats.org/officeDocument/2006/relationships" name="Intangible Assets" sheetId="12" state="visible" r:id="rId12"/>
    <sheet xmlns:r="http://schemas.openxmlformats.org/officeDocument/2006/relationships" name="Convertible Notes Payable" sheetId="13" state="visible" r:id="rId13"/>
    <sheet xmlns:r="http://schemas.openxmlformats.org/officeDocument/2006/relationships" name="Long-Term Notes Payable"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 Purchase Warrants" sheetId="17" state="visible" r:id="rId17"/>
    <sheet xmlns:r="http://schemas.openxmlformats.org/officeDocument/2006/relationships" name="Common Stock Option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ti" sheetId="21" state="visible" r:id="rId21"/>
    <sheet xmlns:r="http://schemas.openxmlformats.org/officeDocument/2006/relationships" name="Other Balance Sheet Informati22" sheetId="22" state="visible" r:id="rId22"/>
    <sheet xmlns:r="http://schemas.openxmlformats.org/officeDocument/2006/relationships" name="Intangible Assets (Tables)" sheetId="23" state="visible" r:id="rId23"/>
    <sheet xmlns:r="http://schemas.openxmlformats.org/officeDocument/2006/relationships" name="Convertible Notes Payable (Tabl" sheetId="24" state="visible" r:id="rId24"/>
    <sheet xmlns:r="http://schemas.openxmlformats.org/officeDocument/2006/relationships" name="Income Taxes (Tables)" sheetId="25" state="visible" r:id="rId25"/>
    <sheet xmlns:r="http://schemas.openxmlformats.org/officeDocument/2006/relationships" name="Common Stock Options (Tables)" sheetId="26" state="visible" r:id="rId26"/>
    <sheet xmlns:r="http://schemas.openxmlformats.org/officeDocument/2006/relationships" name="Consolidated Summary of Signi27" sheetId="27" state="visible" r:id="rId27"/>
    <sheet xmlns:r="http://schemas.openxmlformats.org/officeDocument/2006/relationships" name="Other Balance Sheet Informati28" sheetId="28" state="visible" r:id="rId28"/>
    <sheet xmlns:r="http://schemas.openxmlformats.org/officeDocument/2006/relationships" name="Investments (Details Narrative)" sheetId="29" state="visible" r:id="rId29"/>
    <sheet xmlns:r="http://schemas.openxmlformats.org/officeDocument/2006/relationships" name="Intangible Assets (Details)" sheetId="30" state="visible" r:id="rId30"/>
    <sheet xmlns:r="http://schemas.openxmlformats.org/officeDocument/2006/relationships" name="Convertible Notes Payable (Deta" sheetId="31" state="visible" r:id="rId31"/>
    <sheet xmlns:r="http://schemas.openxmlformats.org/officeDocument/2006/relationships" name="Long-Term Notes Payable (Detail" sheetId="32" state="visible" r:id="rId32"/>
    <sheet xmlns:r="http://schemas.openxmlformats.org/officeDocument/2006/relationships" name="Income Taxes (Details)" sheetId="33" state="visible" r:id="rId33"/>
    <sheet xmlns:r="http://schemas.openxmlformats.org/officeDocument/2006/relationships" name="Income Taxes (Details Narrative" sheetId="34" state="visible" r:id="rId34"/>
    <sheet xmlns:r="http://schemas.openxmlformats.org/officeDocument/2006/relationships" name="Capital Stock (Details Narrativ" sheetId="35" state="visible" r:id="rId35"/>
    <sheet xmlns:r="http://schemas.openxmlformats.org/officeDocument/2006/relationships" name="Common Stock Options (Details)" sheetId="36" state="visible" r:id="rId36"/>
    <sheet xmlns:r="http://schemas.openxmlformats.org/officeDocument/2006/relationships" name="Common Stock Options (Details 1" sheetId="37" state="visible" r:id="rId37"/>
    <sheet xmlns:r="http://schemas.openxmlformats.org/officeDocument/2006/relationships" name="Common Stock Options (Details 2" sheetId="38" state="visible" r:id="rId38"/>
    <sheet xmlns:r="http://schemas.openxmlformats.org/officeDocument/2006/relationships" name="Common Stock Options (Details N" sheetId="39" state="visible" r:id="rId39"/>
  </sheets>
  <definedNames/>
  <calcPr calcId="124519" fullCalcOnLoad="1"/>
</workbook>
</file>

<file path=xl/sharedStrings.xml><?xml version="1.0" encoding="utf-8"?>
<sst xmlns="http://schemas.openxmlformats.org/spreadsheetml/2006/main" uniqueCount="337">
  <si>
    <t>Document and Entity Information - USD ($)</t>
  </si>
  <si>
    <t>12 Months Ended</t>
  </si>
  <si>
    <t>Dec. 31, 2016</t>
  </si>
  <si>
    <t>Apr. 14, 2017</t>
  </si>
  <si>
    <t>Jun. 30, 2016</t>
  </si>
  <si>
    <t>Document And Entity Information</t>
  </si>
  <si>
    <t>Entity Registrant Name</t>
  </si>
  <si>
    <t>QUANTRX BIOMEDICAL CORPORATION</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and cash equivalents</t>
  </si>
  <si>
    <t>Deposit on Investment</t>
  </si>
  <si>
    <t>Prepaid expenses</t>
  </si>
  <si>
    <t>Total Current Assets</t>
  </si>
  <si>
    <t>Investments, net of impairment of $30,051</t>
  </si>
  <si>
    <t>Property and equipment, net</t>
  </si>
  <si>
    <t>Intangible assets, net</t>
  </si>
  <si>
    <t>Total Assets</t>
  </si>
  <si>
    <t>Current Liabilities:</t>
  </si>
  <si>
    <t>Accounts payable</t>
  </si>
  <si>
    <t>Accounts payable, related party</t>
  </si>
  <si>
    <t>Accrued expenses</t>
  </si>
  <si>
    <t>Shareholder loans</t>
  </si>
  <si>
    <t>Notes payable, net of discount</t>
  </si>
  <si>
    <t>Notes payable, related party</t>
  </si>
  <si>
    <t>Current portion of LT notes payable</t>
  </si>
  <si>
    <t>Total Current Liabilities</t>
  </si>
  <si>
    <t>Notes payable, long-term</t>
  </si>
  <si>
    <t>Total Liabilities</t>
  </si>
  <si>
    <t>Commitments and Contingencies</t>
  </si>
  <si>
    <t xml:space="preserve"> </t>
  </si>
  <si>
    <t>Stockholders’ Equity (Deficit):</t>
  </si>
  <si>
    <t>Preferred stock; $0.01 par value, 25,000,000 authorized shares; 20,500,000 shares designated as Series B Convertible Preferred Stock; Series B Convertible Preferred shares 16,676,942 issued and outstanding</t>
  </si>
  <si>
    <t>Common Stock; $0.01 par value; 150,000,000 authorized; 78,696,461 and 69,772,918 shares issued and outstanding, respectively</t>
  </si>
  <si>
    <t>Additional paid-in capital</t>
  </si>
  <si>
    <t>Accumulated deficit</t>
  </si>
  <si>
    <t>Total Stockholders’ Equity (Deficit)</t>
  </si>
  <si>
    <t>Total Liabilities and Stockholders’ Equity (Deficit)</t>
  </si>
  <si>
    <t>CONSOLIDATED BALANCE SHEETS (Parenthetical) - USD ($)</t>
  </si>
  <si>
    <t>Impairment of investments</t>
  </si>
  <si>
    <t>Stockholders' Equity (Deficit):</t>
  </si>
  <si>
    <t>Preferred stock, par value</t>
  </si>
  <si>
    <t>$ .01</t>
  </si>
  <si>
    <t>Preferred stock shares authorized</t>
  </si>
  <si>
    <t>Common stock, par value</t>
  </si>
  <si>
    <t>Common stock,shares authorized;</t>
  </si>
  <si>
    <t>Common stock shares issued</t>
  </si>
  <si>
    <t>Common stock shares outstanding</t>
  </si>
  <si>
    <t>SeriesBPreferredStockMember</t>
  </si>
  <si>
    <t>Preferred stock shares issued</t>
  </si>
  <si>
    <t>Preferred stock shares outstanding</t>
  </si>
  <si>
    <t>CONSOLIDATED STATEMENTS OF OPERATIONS - USD ($)</t>
  </si>
  <si>
    <t>Revenues:</t>
  </si>
  <si>
    <t>Revenues</t>
  </si>
  <si>
    <t>Total Revenues</t>
  </si>
  <si>
    <t>Costs and Operating Expenses:</t>
  </si>
  <si>
    <t>Sales, general and administrative</t>
  </si>
  <si>
    <t>Professional fees</t>
  </si>
  <si>
    <t>Research and development</t>
  </si>
  <si>
    <t>Amortization</t>
  </si>
  <si>
    <t>Depreciation</t>
  </si>
  <si>
    <t>Total Costs and Operating Expenses</t>
  </si>
  <si>
    <t>Loss from Operations</t>
  </si>
  <si>
    <t>Other Income (Expense):</t>
  </si>
  <si>
    <t>Interest expense</t>
  </si>
  <si>
    <t>Amortization of debt discount to interest expense</t>
  </si>
  <si>
    <t>Loss on impairment</t>
  </si>
  <si>
    <t>Gain (loss) on conversion of shares</t>
  </si>
  <si>
    <t>Gain (loss) on settlement of accounts payable</t>
  </si>
  <si>
    <t>Total Other Income (Expense), net</t>
  </si>
  <si>
    <t>Income (Loss) before Taxes</t>
  </si>
  <si>
    <t>Provision for Income Taxes</t>
  </si>
  <si>
    <t>Net Income (Loss)</t>
  </si>
  <si>
    <t>Basic and Diluted Net Income (Loss) per Common Share</t>
  </si>
  <si>
    <t>Basic and Diluted Weighted Average Shares Used in per Share Calculation</t>
  </si>
  <si>
    <t>CONSOLIDATED STATEMENTS OF CASH FLOWS - USD ($)</t>
  </si>
  <si>
    <t>CASH FLOWS FROM OPERATING ACTIVITIES:</t>
  </si>
  <si>
    <t>Net income (loss)</t>
  </si>
  <si>
    <t>Adjustments to reconcile net loss to net cash used by operating activities:</t>
  </si>
  <si>
    <t>Depreciation and amortization</t>
  </si>
  <si>
    <t>Interest expense related to amortization of non-cash discount, non-cash beneficial conversion feature and deferred financing costs</t>
  </si>
  <si>
    <t>Non-cash fair value of common stock issued as compensation to management</t>
  </si>
  <si>
    <t>Non-cash fair value of common stock issued as compensation to consultant</t>
  </si>
  <si>
    <t>Non-cash fair value of Stock Options issued as compensation to management</t>
  </si>
  <si>
    <t>Non-cash loss on equity issuance for other financing costs</t>
  </si>
  <si>
    <t>Non-cash loss on issuance of common stock in exchange for interest on notes payable</t>
  </si>
  <si>
    <t>Non-cash gain on the conversion of shares</t>
  </si>
  <si>
    <t>Non-cash fair value of Common Stock issued in connection with notes payable</t>
  </si>
  <si>
    <t>(Increase) decrease in:</t>
  </si>
  <si>
    <t>Accounts receivable</t>
  </si>
  <si>
    <t>Inventories</t>
  </si>
  <si>
    <t>(Increase) Decrease in:</t>
  </si>
  <si>
    <t>Net Cash Used by Operating Activities</t>
  </si>
  <si>
    <t>CASH FLOWS FROM INVESTING ACTIVITIES:</t>
  </si>
  <si>
    <t>Net Cash Provided (Used) by Investing Activities</t>
  </si>
  <si>
    <t>CASH FLOWS FROM FINANCING ACTIVITIES</t>
  </si>
  <si>
    <t>Principal payments on long-term debt</t>
  </si>
  <si>
    <t>Proceeds from the issuance of shareholder loans</t>
  </si>
  <si>
    <t>Proceeds from issuance of convertible promissory notes</t>
  </si>
  <si>
    <t>Net Cash Provided by Financing Activities</t>
  </si>
  <si>
    <t>Net Increase (Decrease) in Cash and Cash Equivalents</t>
  </si>
  <si>
    <t>Net Cash of Deconsolidated Subsidiary</t>
  </si>
  <si>
    <t>Cash and Cash Equivalents, Beginning of Period</t>
  </si>
  <si>
    <t>Cash and Cash Equivalents, End of Period</t>
  </si>
  <si>
    <t>Supplemental Cash Flow Disclosures:</t>
  </si>
  <si>
    <t>Interest expense paid in cash</t>
  </si>
  <si>
    <t>Income tax paid</t>
  </si>
  <si>
    <t>Supplemental Disclosure of Non-Cash Activities:</t>
  </si>
  <si>
    <t>Common Stock issued for interest conversion</t>
  </si>
  <si>
    <t>CONSOLIDATED STATEMENT OF STOCKHOLDERS’ EQUITY - USD ($)</t>
  </si>
  <si>
    <t>Preferred Stock</t>
  </si>
  <si>
    <t>Common Stock</t>
  </si>
  <si>
    <t>Additional Paid-In Capital</t>
  </si>
  <si>
    <t>Accumulated Deficit</t>
  </si>
  <si>
    <t>StockToBeIssuedMember</t>
  </si>
  <si>
    <t>Total</t>
  </si>
  <si>
    <t>Beginning Balance, Shares at Dec. 31, 2014</t>
  </si>
  <si>
    <t>Beginning Balance, Amount at Dec. 31, 2014</t>
  </si>
  <si>
    <t>Issuance of Common Stock related to payables, Shares</t>
  </si>
  <si>
    <t>Issuance of Common Stock related to payables</t>
  </si>
  <si>
    <t>Fair value of Common Stock for services, Shares</t>
  </si>
  <si>
    <t>Issuance of common stock in exchange for interest payable, Shares</t>
  </si>
  <si>
    <t>Issuance of common stock in exchange for interest payable</t>
  </si>
  <si>
    <t>Issuance of common stock for services to consultant, Shares</t>
  </si>
  <si>
    <t>Issuance of common stock for services to consultant</t>
  </si>
  <si>
    <t>Issuance of common stock for services to management, Shares</t>
  </si>
  <si>
    <t>Issuance of common stock for services to management,</t>
  </si>
  <si>
    <t>Issuance of stock options as compensation</t>
  </si>
  <si>
    <t>Preferred stock conversion into common stock, Shares</t>
  </si>
  <si>
    <t>Net loss for the year</t>
  </si>
  <si>
    <t>Ending Balance, Shares at Dec. 31, 2015</t>
  </si>
  <si>
    <t>Ending Balance, Amount at Dec. 31, 2015</t>
  </si>
  <si>
    <t>Ending Balance, Shares at Dec. 31, 2016</t>
  </si>
  <si>
    <t>Ending Balance, Amount at Dec. 31, 2016</t>
  </si>
  <si>
    <t>Description of Business</t>
  </si>
  <si>
    <t>Notes to Financial Statements</t>
  </si>
  <si>
    <t>Overview We have developed and
intend to commercialize our innovative PAD based products for the over-the-counter markets for the treatment of hemorrhoids, minor
vaginal infection, urinary incontinence, general catamenial uses and other medical needs. We are developing and intend to commercialize
genomic diagnostics for the laboratory market, based on our patented PadKit® technology. Our platforms include: inSync®,
Unique™, PadKit®, and OEM branded over-the-counter and laboratory testing products based on our core intellectual property
related to our PAD technology. The continuation of our
operations remain contingent on the receipt of financing required to execute our business and operating plan, which is currently
focused on the commercialization of our PAD technology either directly or through a joint venture, or other relationship intended
to increase shareholder value. In the interim, we have nominal operations, focused principally on maintaining our intellectual
property portfolio and continuing to comply with the public company reporting requirements. No assurances can be given that we
will obtain financing, or otherwise successfully develop a business and operating plan or enter into an alternative relationship
to commercialize our PAD technology. Our diagnostic testing business,
operating under our subsidiary QX Labs, Inc. (“ QX Diagnostic Business OTC Business Businesses Our current focus is to
obtain additional working capital necessary to continue as a going concern, and develop a longer term financing and operating plan
to: (i) leverage our broad-based intellectual property and patent portfolio to develop new and innovative diagnostic products;
(ii) commercialize our OTC Business and Diagnostics Business either directly or through joint ventures, mergers or similar transactions
intended to capitalize on commercial opportunities presented by each of the Businesses; (iii) contract manufacturing to third parties
while maintaining control over the manufacturing process; and (iv) maximize the value of our investments in non-core assets. However,
as a result of our current financial condition, our efforts in the short-term will be focused on obtaining financing necessary
to continue as a going concern.</t>
  </si>
  <si>
    <t>Management Statement Regarding Going Concern</t>
  </si>
  <si>
    <t xml:space="preserve"> The Company currently
is not generating revenue from operations, and does not anticipate generating meaningful revenue from operations or otherwise in
the short-term. The Company has historically financed its operations primarily through issuances of equity and the proceeds
from the issuance of promissory notes. In the past, the Company also provided for its cash needs by issuing Common Stock,
options and warrants for certain operating costs, including consulting and professional fees, as well as divesting its minority
equity interests and equity-linked investments. The Company’s
history of operating losses, limited cash resources and the absence of an operating plan necessary to capitalize on the Company’s
assets raise substantial doubt about our ability to continue as a going concern absent a strengthening of our cash
position. Management is currently pursuing various funding options, including seeking debt or equity financing, licensing
opportunities and the sale of certain investment holdings, as well as a strategic, merger or other transaction to obtain additional
funding to continue the development of, and to successfully commercialize, its products. There can be no assurance that
the Company will be successful in its efforts. Should the Company be unable to obtain adequate financing or generate
sufficient revenue in the future, the Company’s business, result of operations, liquidity and financial condition would be
materially and adversely harmed, and the Company will be unable to continue as a going concern. There can be no assurance
that, assuming the Company is able to strengthen its cash position, it will achieve sufficient revenue or profitable operations
to continue as a going concern. </t>
  </si>
  <si>
    <t>Consolidated Summary of Significant Accounting Policies</t>
  </si>
  <si>
    <t xml:space="preserve">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 GAAP Accounting for Share-Based Payments 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employee stock-based compensation expense
for the years ended December 31, 2016 and 2015 of $0 and $122,000, respectively. The Company accounts
for share-based payments granted to non-employees in accordance with ASC Topic 505, “ Equity Based Payments to Non-Employees In the case of modification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2016, the Company
had no share based payments. During 2015, the fair value of each share based payment is estimated on the measurement
date using the Black-Scholes model using an average risk free interest rate of 0.52%, expected volatility of 417%, and a dividend
yield of zero. Risk-Free Interest
Rate. Expected Volatility. Dividend Yield. Expected Term. Pre-Vesting Forfeitures. Cash and Cash Equivalents The Company considers
all highly liquid investments and short-term debt instruments with maturities of three months or less from date of purchase to
be cash equivalents. Cash equivalents consisted of money market funds at December 31, 2016 and 2015. Concentration of Risks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6
and 2015, our cash was not in excess of these limits. Earnings per Shar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 As of December 31,
2016, the Company had outstanding options exercisable for 2,352,000 shares of its Common Stock, and preferred shares convertible
into 16,676,942 shares of its Common Stock. The above options and preferred shares were deemed to be antidilutive for the year
ended December 31, 2016. As of December 31,
2015, the Company had outstanding options exercisable for 2,452,000 shares of its Common Stock, and preferred shares convertible
into 16,676,942 shares of its Common Stock. The above options and preferred shares were deemed to be antidilutive for the year
ended December 31, 2015. Fair Value of Financial Instruments 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 Fair Value Measurements and Disclosures In determining fair
value of our investment from GUSA (which investment is further described in Note 6 below), the Company estimated fair value based
on historical experience and on various other assumptions that are believed to be reasonable under the circumstances, the results
of which form the basis for making judgments about the carrying value of this investment that are not readily apparent from other
sources. Impairments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During 2016, the Company
recorded losses from impairments totaling $80,042 (the “ 2016 Impairments Genomics USA, Inc. (“ GUSA Global Cancer Diagnostics,
Inc. (“ GCD Income Taxes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16 or 2015, and have not recognized interest and/or penalties in the statement of operations
for the years ended December 31, 2016 or 2015. See Note 11, Income Taxes, below. Intangible Assets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6 and 2015, totaled $6,075 and $8,572. The remaining unamortized
costs will be amortized through 2024. The Company estimates its amortization expense for 2017 will be $3,575. Inventories Inventories, consisting
solely of products available for sale, are accounted for using the first-in, first-out (FIFO) method, and are valued at the lower
of cost of market value. This valuation requires us to make judgments, based on current market conditions, about the likely
method of dispositions and expected recoverable value inventories. Property and Equipment Property and equipment
are stated at cost. Depreciation is computed using the straight-line method over the estimated useful lives of the assets. The
Company’s property and equipment at December 31, 2016 and 2015 consisted of computer and office equipment, machinery and
equipment and leasehold improvements with estimated useful lives of three to seven years. Estimated useful lives of leasehold improvements
do not exceed the remaining lease term. Depreciation expense was $1,099 and $1,093 for the years ended December 31, 2016 and 2015.
Expenditures for repairs and maintenance are expensed as incurred. See Note 4below. Research and Development Costs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Revenue Recognition The Company recognizes
revenue in accordance with SEC Staff Accounting Bulletin Topic 13 when persuasive evidence of an arrangement exists and delivery
or performance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The Company recognizes
revenue from nonrefundable minimum royalty agreements from distributors or resellers upon delivery of product to the distributor
or reseller, provided no significant obligations remain outstanding, the fee is fixed and determinable, and collection is probable.
Once minimum royalties have been received, additional royalties are recognized as revenue when earned based on the distributor’s
or reseller’s contractual reporting obligations. The Company’s
strategy includes entering into collaborative agreements with strategic partners for the development, commercialization and distribution
of its product candidates. Such collaborative agreements may have multiple deliverables. The Company evaluates multiple deliverable
arrangements pursuant to ASC Topic 605-25, “ Revenue Recognition: Multiple-Element Arrangements Development Agreements
and Royalties In 2007, the Company
entered into a development agreement for an at-home diagnostic test with Church &amp; Dwight Co., Inc. (“ C&amp;D Reclassifications Prior period financial statement
amounts have been reclassified to conform to current period presentation.. The reclassifications had no effect on net loss or earnings
per share. Use of Estimates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Recent Accounting Pronouncements As of December 31, 2016 and December 31, 2015, the Company does not expect any of the recently
issued accounting pronouncements to have a material impact on its financial condition or results of operations.</t>
  </si>
  <si>
    <t>Other Balance Sheet Information</t>
  </si>
  <si>
    <t xml:space="preserve"> Components of selected
captions in the accompanying balance sheets as of December 31, 2016 and 2015 consist of:
2016 2015
Prepaid expenses:
Prepaid insurance 28,094 26,396
Other -
Prepaid expenses $ 28,094 $ 26,396
Property and equipment:
Computers and office furniture, fixtures and equipment $ 28,031 $ 28,031
Machinery and equipment 5,475 5,475
Less: accumulated depreciation (33,506 ) (32,408 )
Property and equipment, net $ - $ 1,098
Accrued expenses:
Other accrued expenses 36,342 34,366
Accrued expenses $ 36,342 $ 34,366 </t>
  </si>
  <si>
    <t>Investments</t>
  </si>
  <si>
    <t xml:space="preserve">In May 2006, the Company
purchased 144,024 shares of common stock of for $200,000. After the investment, QuantRx owned approximately 5% of the total issued
and outstanding common stock of GUSA. As of the end of December 31, 2016, the Company’s position had been diluted to approximately
2% of the issued and outstanding common stock of GUSA. The investment is recorded at historical cost and is assessed
at least annually for impairment. During the year ended December 31, 2016, the Company has recorded a loss of $30,052 as an impairment
on the value of its common stock investment in GUSA. The Company has valued the impairment based on the dilution of the Company’s
investment and certain other factors. Genomics USA, Inc. now does business as GMS Biotech. </t>
  </si>
  <si>
    <t>Intangible Assets</t>
  </si>
  <si>
    <t xml:space="preserve"> Intangible assets
as of December 31, 2016 and 2015 consisted of the following:
2016 2015
Licensed patents and patent rights $ 50,000 $ 50,000
Patents 41,044 41,044
NuRx licensed technology 13,200 13,200
Less: accumulated amortization (90,370 ) (84,295 )
Intangibles, net $ 13,874 $ 19,949
Asset Categories Estimated Useful Life in Years
Patents 17
Patents under licensing 10
Intangibles acquired in 2008 (weighted average) 15 Patent under Licensing The Company licenses
patent rights and know-how for certain hemorrhoid treatment pads and related coatings from The Procter &amp; Gamble Company. The
five-year license agreement was entered into July 2006 and has a five-year automatic renewal option. Although the Company
renewed the agreement in 2011, payments have been suspended due to the Company’s current financial condition. The
Company has subsequently filed for a patent to address the technology used in its treated miniforms, which was issued during 2015. </t>
  </si>
  <si>
    <t>Convertible Notes Payable</t>
  </si>
  <si>
    <t xml:space="preserve"> On January 2, 2015, the
Company issued an additional Bridge Note in the principal amount of $36,500 and issued 73,000 shares of Common Stock to the purchaser
of the additional Bridge Note. Additionally, we issued 500,000 shares of Common Stock in January 2015 to certain investors who
purchased Bridge Notes during the year ended December 31, 2014, which were previously classified as shares to be issued. In February 2015, the Company
issued an aggregate total of 815,061 shares of Common Stock as payment for accrued interest for the period from July 1, 2014
through December 31, 2014 under certain convertible notes payable. On June 30, 2015, the Company
issued two additional Bridge Notes in the aggregate principal amount of $50,000 and issued an aggregate total of 100,000 shares
of Common Stock to the purchasers of these Bridge Notes. In connection with the issuance of these notes, the Company recorded debt
discount expenses totaling $2,830 and will amortize these costs over the life of the notes. In June 2015, the Company
authorized the issuance of an aggregate total of 1,875,691 shares of Common Stock as payment for accrued interest for the period
from January 1, 2015 through June 30, 2015 under certain convertible notes payable. The Company settled a total of $70,256
in accrued interest, recognizing a gain on settlement in the amount of $23,364. The Company and the holders of the Bridge
Notes also agreed to extend the maturity date of the Bridge Notes from June 30, 2015 to December 31, 2015. As consideration for
the extension of the maturity date of the Bridge Notes, the Company issued an aggregate total of 286,500 shares of Common Stock
to the Bridge Note holders. In July 2015, the Company
issued a Bridge Note in the principal amount of $35,000 and issued an aggregate total of 70,000 shares of Common Stock to the purchaser
of the Bridge Note. BHA Note BHA BHA Note At December 31, 2016 and
2015, the Company’s Convertible Notes Payable are as follows:
December 31,
2016 2015
Notes Payable 1,058,784 1,042,529
Notes Payable, related party 558,287 267,244
Total notes payable, net of discount 1,618,071 1,309,773 Notes Payable, Related party.</t>
  </si>
  <si>
    <t>Long-Term Notes Payable</t>
  </si>
  <si>
    <t>Notes Payable, Noncurrent [Abstract]</t>
  </si>
  <si>
    <t>The Company received a $44,000 loan from the Portland Development Commission in 2007. The loan
matures in 20 years and was interest free through February 2010. The terms of the note stipulate monthly interest only payments
from April 2010 through December 2014, at a 5% annual rate. Effective January 1, 2015, the Company began a payment program whereby
it would make quarterly payments towards towards principal and interest through the life of the loan. During the year ended December
31, 2016, the Company made principal payments of $1,744 and payments towards accrued interest of $1,539. During the year ended
December 31, 2015, the Company made principal payments of $2,234 and payments towards accrued interest of $2,137. The Company
recorded interest expense on this loan of $2,040 and $2,137 for the year ended December 31, 2016 and 2015, respectively.</t>
  </si>
  <si>
    <t>Income Taxes</t>
  </si>
  <si>
    <t xml:space="preserve"> Pursuant
to ASC 740, income taxes are provided for based upon the liability method of accounting. Under this approach, deferred income
taxes are recorded to reflect the tax consequences on future years of differences between the tax basis of assets and liabilities
and their financial reporting amounts at each year-end. We
are subject to taxation in the U.S. and the state of Oregon. The Company is not current on its tax filings and is subject to examination
until the filings take place. At
December 31, 2016 and 2015, the Company had gross deferred tax assets calculated at an expected blended rate of 38% of approximately
$10,800,000 and $10,700,000, respectively, principally arising from net operating loss carryforwards for income tax purposes.
As management of the Company cannot determine that it is more likely than not that the Company will realize the benefit of the
deferred tax asset, a valuation allowance of $10,800,000 and $10,700,000 has been established at December 31, 2016 and 2015, respectively. Topic
740 in the Accounting Standards Codification (ASC 740) prescribes recognition threshold and measurement attributes for the financial
statement recognition and measurement of a tax position taken or expected to be taken in a tax return. ASC 740 also provides
guidance on de-recognition, classification, interest and penalties, accounting in interim periods, disclosure and transition.
At December 31, 2016, the Company had taken no tax positions that would require disclosure under ASC 740. The
Company has analyzed its filing positions in all jurisdictions where it is required to file income tax returns and found no positions
that would require a liability for unrecognized income tax benefits to be recognized. We are subject to examinations for
all unfiled tax years. We deduct interest and penalties as interest expense on the financial statements. Additionally,
the future utilization of our net operating loss and R&amp;D credit carryforwards to offset future taxable income may be subject
to an annual limitation, pursuant to IRC Sections 382 and 383, as a result of ownership changes that may have occurred previously
or that could occur in the future. There
is no unrecognized tax benefit included in the balance sheet that would, if recognized, affect the effective tax rate.
2016 2015
Gross
deferred tax assets:
Net
operating loss carryforwards $ 9,800,000 $ 9,700,000
Difference
between book and tax basis of former subsidiary stock held
Stock
based expenses 250,000 250,000
Tax
credit carryforwards 200,000 200,000
All
others 550,000 550,000
10,800,000 10,700,000
Deferred
tax asset valuation allowance (10,800,000 ) (10,700,000 )
Net
deferred tax asset (liability) $ — — At
December 31, 2016, the Company has net operating loss carryforwards of approximately $9,800,000, which expire in the years 2015
through 2033. The net change in the allowance account was an increase of approximately $100,000 for the year ended December 31,
2016 and approximately $150,000 for the year ended December 31, 2015. </t>
  </si>
  <si>
    <t>Capital Stock</t>
  </si>
  <si>
    <t xml:space="preserve">Preferred Stock The Company has authorized
25,000,000 shares of preferred stock, of which 20,500,000 is designated as Series B Convertible Preferred Stock, $0.01 par value,
with a stated value of approximately $204,000 (“ Series B Preferred On November 19, 2010,
the Company filed a Certificate of Withdrawal of the Certificates of Designations of the Series A Preferred Stock (“ Series
A Preferred Series B Convertible
Preferred Stock The Company has authorized
20,500,000 shares of Series B Preferred, $0.01 par value. The Series B Preferred ranks prior to the Common Stock for
purposes of liquidation preference, and to all other classes and series of equity securities of the Company that by their terms
did not rank senior to the Series B Preferred (“ Junior Stock As of December 31,
2016 and 2015, the Company had 16,676,942 shares of Series B Preferred Stock issued and outstanding with a liquidation preference
of $166,769 and convertible into 16,676,942 shares of Common Stock. Common Stock The Company has authorized
150,000,000 shares of its Common Stock, $0.01 par value. The Company had issued and outstanding 78,696,461 and 69,772,918 shares
of its Common Stock at December 31, 2016 and 2015. On January 2, 2015, the
Company issued 73,000 shares of Common Stock to the purchaser of a $36,500 note. Additionally, we issued 500,000 shares of Common
Stock to certain investors who purchased Bridge Notes during the year ended December 31, 2014, which were previously classified
as shares to-be-issued. In February 2015, the Company
agreed to issue Common Stock to two consultants for services rendered under the terms of their respective agreements, although
neither consultant had fully completed the obligations of their agreements. An aggregate of 925,003 common shares were issued during
the three months ended March 31, 2015. In February 2015, the Company
issued 815,061 shares of Common Stock as payment for accrued interest for the period from July 1, 2014 through December 31,
2014 under certain convertible notes payable. On February 3, 2015, the
Board of Directors granted an aggregate of 2.3 million stock options to its executive management at an exercise price of $0.04
per share. The options have a five-year term and are fully vested on the date of grant. In May 2013, the executive
management received an aggregate of 1.0 million shares of Common Stock as compensation for the completion of certain objectives.
On February 20, 2015, the Board of Directors agreed to cancel these shares, as the Company had failed to meet the specified objectives. In June 2015, the Company’s
Board of Directors authorized the following issuances of Common Stock: (i) an aggregate total of 286,500 shares issuable to the
Bridge Note holders as consideration for the extension of the maturity date of the Bridge Notes to December 31, 2015; (ii) an aggregate
total of 1,875,691 shares of Common Stock as payment of accrued but unpaid interest on certain of the Company’s convertible
promissory notes; and (iii) an aggregate total of 100,000 shares of Common Stock to certain investors who purchased Bridge Notes
in the aggregate principal amount of $50,000 during the three months ended June 30, 2015. In July 2015, the Company
issued an aggregate total of 70,000 shares of Common Stock to the purchaser of a $35,000 Bridge Note. In September 2015, the Company
authorized an aggregate total of 1.5 million shares of Common Stock to its officers and directors as consideration for services
rendered to the Company, subject to certain vesting schedules. These shares were issued subsequent to September 30, 2015, and all
shares were fully vested as of December 31, 2015. Since the shares fully vested during the year ended December 31, 2015, the Company
elected to expense the full amount during the 2015 period, rather than amortizing the amount over multiple periods. In July 2016, the Company
authorized an aggregate total of 8.9 million shares of Common Stock to be issued to certain convertible note holders as payment
of accrued and unpaid interest in the amount of $151,700. </t>
  </si>
  <si>
    <t>Stock Purchase Warrants</t>
  </si>
  <si>
    <t xml:space="preserve">During the years ended December 31, 2016
and 2015, there were no warrants issued by the Company. As of December 31, 2016, the Company had no warrants issued
and outstanding. </t>
  </si>
  <si>
    <t>Common Stock Options</t>
  </si>
  <si>
    <t xml:space="preserve"> In
2007, the Company adopted the 2007 Incentive and Non-Qualified Stock Option Plan (hereinafter the “ Plan
Under the Plan, qualified options are available for issuance to employees of the Company and non-qualified options are available
for issuance to consultants and advisors. The Plan provides that the exercise price of a qualified option cannot be less
than the fair market value on the date of grant and the exercise price of a nonqualified option must be determined on the date
of grant. Options granted under the Plan generally vest three to five years from the date of grant and generally expire ten years
from the date of grant. During
the year ended December 31, 2016, no stock options were granted by the Company. During the year ended December 31, 2015, the Company
issued options to purchase 2,300,000 shares of common stock to its management team. Each option has an expiration date of February
3, 2020, and are exercisable for $0.04 per share. The
following is a summary of all Common Stock option activity during the year ended December 31, 2016 and 2015:
Shares
Under Options
Outstanding Weighted
Average Exercise
Price
Outstanding at December 31, 2014 152,000 $ 1.34
Options granted 2,300,000 0.04
Options forfeited - $ -
Options exercised - -
Outstanding at December 31, 2015 2,452,000 0.12
Options granted - $
Options forfeited (100,000) $ 1.60
Options exercised $
Outstanding at December 31, 2016 2,352,000 $ $0.06
Options Exercisable Weighted Average
Exercise Price Per Share
Exercisable at December 31, 2015 2,352,000 $ 0.06
Exercisable at December 31, 2016 2,352,000 $ 0.06 The following
represents additional information related to Common Stock options outstanding and exercisable at December 31, 2016:
Outstanding Exercisable
Exercise Price Number
of Shares Weighted
Average Remaining Contract
Life in Years Weighted Average Exercise
Price Number
of Shares Weighted
Average Exercise
Price
$ 0.04 2,300,000 3.09 $ 0.04 2,300,000 $ 0.04
$ 0.80 1,000 1.16 $ 0.80 1,000 $ 0.80
$ 0.85 51,000 0.77 $ 0.85 51,000 $ 0.85
2,352,000 2.00 $ 0.06 2,352,000 $ 0.06 The
weighted average remaining contractual term for both fully vested share options (exercisable, above) and options expected to vest
(outstanding, above) is 2 years. A
summary of the status of the Company’s nonvested stock options as of December 31, 2016 and changes during the year ended
December 31, 2016 is presented below:
Nonvested Stock Options Shares Weighted Average
Grant Date Fair Value
Nonvested at December 31, 2014 100,500 $ 100,000
Options granted - -
Options vested - $ -
Options forfeited -
Nonvested at December 31, 2015 100,000 $ 100.000
Options granted
Options vested
Options forfeited (100,000 ) (100,000 )
Nonvested at December 31, 2016 - - </t>
  </si>
  <si>
    <t>On May 28,
2014, we entered into a Consulting Services Agreement for financial related services with Mayer &amp; Associates (“ Mayer
On May 28,
2014, the Company entered into a Consulting Services Agreement for financial related services from JFS Investments PR LLC ( “JFS”</t>
  </si>
  <si>
    <t>Subsequent Events</t>
  </si>
  <si>
    <t xml:space="preserve">For the quarter ended
March 31, 2017, the Company received proceeds of $75,000 from the issuance of promissory notes. On
February 27, 2017, the Company entered into a memorandum of understanding (“ MOU We have evaluated subsequent events through
the date of this filing in accordance with the Subsequent Events Topic of the FASB ASC 855, and have determined that, except as
disclosed in this note, no subsequent events occurred that are reasonably likely to impact these financial statements. </t>
  </si>
  <si>
    <t>Summary of Significant Accounting Policies (Policies)</t>
  </si>
  <si>
    <t>Accounting for Share-Based Payments</t>
  </si>
  <si>
    <t xml:space="preserve">The Company follows the provisions
of ASC Topic 718, which establishes the accounting for transactions in which an entity exchanges equity securities for services
and requires companies to expense the estimated fair value of these awards over the requisite service period. The Company uses
the Black-Scholes option pricing model in determining fair value. Accordingly, compensation cost has been recognized using the
fair value method and expected term accrual requirements as prescribed, which resulted in employee stock-based compensation expense
for the years ended December 31, 2016 and 2015 of $0 and $122,000, respectively. The Company accounts
for share-based payments granted to non-employees in accordance with ASC Topic 505, “ Equity Based Payments to Non-Employees In the case of modifications,
the Black-Scholes model is used to value the warrant on the modification date by applying the revised assumptions. The difference
between the fair value of the warrants prior to the modification and after the modification determines the incremental value. The
Company has modified warrants in connection with the issuance of certain notes and note extensions. These modified warrants were
originally issued in connection with previous private placement investments. In the case of debt issuances, the warrants were accounted
for as original issuance discount based on their relative fair values. When modified in connection with a note issuance, the Company
recognizes the incremental value as a part of the debt discount calculation, using its relative fair value in accordance with ASC
Topic 470-20, “ Debt with Conversion and Other Options The fair value of
each share based payment is estimated on the measurement date using the Black-Scholes model with the following assumptions, which
are determined at the beginning of each year and utilized in all calculations for that year: During 2016, the Company
had no share based payments. During 2015, the fair value of each share based payment is estimated on the measurement
date using the Black-Scholes model using an average risk free interest rate of 0.52%, expected volatility of 417%, and a dividend
yield of zero. Risk-Free Interest
Rate. Expected Volatility. Dividend Yield. Expected Term. Pre-Vesting Forfeitures. </t>
  </si>
  <si>
    <t>Cash and Cash Equivalents</t>
  </si>
  <si>
    <t xml:space="preserve">The Company considers all
highly liquid investments and short-term debt instruments with maturities of three months or less from date of purchase to be cash
equivalents. Cash equivalents consisted of money market funds at December 31, 2016 and 2015. </t>
  </si>
  <si>
    <t>Concentration of Risks</t>
  </si>
  <si>
    <t xml:space="preserve"> Financial instruments
that potentially expose the Company to concentrations of credit risk consist primarily of cash and cash equivalents. The Company
primarily maintains its cash balances with financial institutions in federally insured accounts. At times, such balances may exceed
federally insured limits. The Company has not experienced any losses to date resulting from this practice. At December 31, 2016
and 2015, our cash was not in excess of these limits. </t>
  </si>
  <si>
    <t>Earnings per Share</t>
  </si>
  <si>
    <t xml:space="preserve"> The Company computes
net income (loss) per common share in accordance with ASC Topic 260.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Basic and diluted
earnings per share were the same at the reporting dates of the accompanying financial statements, as including Common Stock equivalents
in the calculation of diluted earnings per share would have been antidilutive. As of December 31,
2016, the Company had outstanding options exercisable for 2,352,000 shares of its Common Stock, and preferred shares convertible
into 16,676,942 shares of its Common Stock. The above options and preferred shares were deemed to be antidilutive for the year
ended December 31, 2016. As of December 31,
2015, the Company had outstanding options exercisable for 2,452,000 shares of its Common Stock, and preferred shares convertible
into 16,676,942 shares of its Common Stock. The above options and preferred shares were deemed to be antidilutive for the year
ended December 31, 2015.</t>
  </si>
  <si>
    <t>Fair Value of Financial Instruments</t>
  </si>
  <si>
    <t xml:space="preserve"> Current U.S. generally
accepted accounting principles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Level 3 instruments include those that may be more structured or
otherwise tailored to the Company’s needs. The Company has adopted
ASC Topic 820, “ Fair Value Measurements and Disclosures In determining fair
value of our investment from GUSA (which investment is further described in Note 6 below), the Company estimated fair value based
on historical experience and on various other assumptions that are believed to be reasonable under the circumstances, the results
of which form the basis for making judgments about the carrying value of this investment that are not readily apparent from other
sources. </t>
  </si>
  <si>
    <t>Impairments</t>
  </si>
  <si>
    <t xml:space="preserve"> We assess the impairment
of long-lived assets, including our other intangible assets, at least annually or whenever events or changes in circumstances indicate
that their carrying value may not be recoverable. The determination of related estimated useful lives and whether or not these
assets are impaired involves significant judgments, related primarily to the future profitability and/or future value of the assets.
Changes in our strategic plan and/or market conditions could significantly impact these judgments and could require adjustments
to recorded asset balances. We hold investments in companies having operations or technologies in areas, which are within, or adjacent
to our strategic focus when acquired, all of which are privately held and whose values are difficult to determine. We record an
investment impairment charge if we believe an investment has experienced a decline in value that is other than temporary. Future
changes in our strategic direction, adverse changes in market conditions or poor operating results of underlying investments could
result in losses or an inability to recover the carrying value of the investments that may not be reflected in an investment’s
current carrying value, thereby possibly requiring an impairment charge in the future. In determining fair
value of assets, the Company bases estimates on historical experience and on various other assumptions that are believed to be
reasonable under the circumstances, the results of which form the basis for making judgments about carrying values of assets that
are not readily apparent from other sources. Actual fair value may differ from management estimates resulting in potential impairments
causing material changes to certain assets and results of operations. During 2016, the Company
recorded losses from impairments totaling $80,042 (the “ 2016 Impairments Genomics USA, Inc. (“ GUSA Global Cancer Diagnostics,
Inc. (“ GCD </t>
  </si>
  <si>
    <t xml:space="preserve"> The Company accounts
for income taxes and the related accounts under the liability method. Deferred tax assets and liabilities are determined based
on the differences between the financial statement carrying amounts and the income tax bases of assets and liabilities. A valuation
allowance is applied against any net deferred tax asset if, based on available evidence, it is more likely than not that some or
all of the deferred tax assets will not be realized. Our policy is to recognize
interest and/or penalties related to income tax matters in income tax expense. We had no accrual for interest or penalties on our
balance sheets at December 31, 2016 or 2015, and have not recognized interest and/or penalties in the statement of operations
for the years ended December 31, 2016 or 2015. See Note 11, Income Taxes, below. </t>
  </si>
  <si>
    <t xml:space="preserve"> The Company’s
intangible assets consist of patents, licensed patents and patent rights, and website development costs, and are carried at the
legal cost to obtain them. Costs to renew or extend the term of intangible assets are expensed when incurred. In 2008, through
our formerly majority owned subsidiary, the Company also held technology licenses and other acquired intangibles. Intangible assets
are amortized using the straight-line method over the estimated useful life. Useful lives are as follows: patents, 17 years; patents
under licensing, 10 years; website development costs, three years, and in 2008, acquired intangibles had a weighted average life
of 15 years. Amortization expense for the years ended December 31, 2016 and 2015, totaled $6,075 and $8,572. The remaining unamortized
costs will be amortized through 2024. The Company estimates its amortization expense for 2017 will be $3,575. </t>
  </si>
  <si>
    <t xml:space="preserve"> Inventories, consisting
solely of products available for sale, are accounted for using the first-in, first-out (FIFO) method, and are valued at the lower
of cost of market value. This valuation requires us to make judgments, based on current market conditions, about the likely
method of dispositions and expected recoverable value inventories. </t>
  </si>
  <si>
    <t>Property and Equipment</t>
  </si>
  <si>
    <t xml:space="preserve"> Property and equipment
are stated at cost. Depreciation is computed using the straight-line method over the estimated useful lives of the assets. The
Company’s property and equipment at December 31, 2016 and 2015 consisted of computer and office equipment, machinery and
equipment and leasehold improvements with estimated useful lives of three to seven years. Estimated useful lives of leasehold improvements
do not exceed the remaining lease term. Depreciation expense was $1,099 and $1,093 for the years ended December 31, 2016 and 2015.
Expenditures for repairs and maintenance are expensed as incurred. See Note 4below. </t>
  </si>
  <si>
    <t>Research and Development Costs</t>
  </si>
  <si>
    <t xml:space="preserve"> 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t>
  </si>
  <si>
    <t>Revenue Recognition</t>
  </si>
  <si>
    <t xml:space="preserve"> The Company recognizes
revenue in accordance with SEC Staff Accounting Bulletin Topic 13 when persuasive evidence of an arrangement exists and delivery
or performance has occurred, provided the fee is fixed or determinable and collection is probable. The Company assesses whether
the fee is fixed and determinable based on the payment terms associated with the transaction. If a fee is based upon a variable
such as acceptance by the customer, the Company accounts for the fee as not being fixed and determinable. In these cases, the Company
defers revenue and recognizes it when it becomes due and payable. Up-front engagement fees are recorded as deferred revenue and
amortized to income on a straight-line basis over the term of the agreement, although the fee is due and payable at the time the
agreement is signed or upon annual renewal. Payments related to substantive, performance-based milestones in an agreement are recognized
as revenue upon the achievement of the milestones as specified in the underlying agreement when they represent the culmination
of the earnings process. The Company assesses the probability of collection based on a number of factors, including past transaction
history with the customer and the current financial condition of the customer. If the Company determines that collection of a fee
is not reasonably assured, revenue is deferred until the time collection becomes reasonably assured. The Company recognizes
revenue from nonrefundable minimum royalty agreements from distributors or resellers upon delivery of product to the distributor
or reseller, provided no significant obligations remain outstanding, the fee is fixed and determinable, and collection is probable.
Once minimum royalties have been received, additional royalties are recognized as revenue when earned based on the distributor’s
or reseller’s contractual reporting obligations. The Company’s
strategy includes entering into collaborative agreements with strategic partners for the development, commercialization and distribution
of its product candidates. Such collaborative agreements may have multiple deliverables. The Company evaluates multiple deliverable
arrangements pursuant to ASC Topic 605-25, “ Revenue Recognition: Multiple-Element Arrangements Development Agreements
and Royalties In 2007, the Company
entered into a development agreement for an at-home diagnostic test with Church &amp; Dwight Co., Inc. (“ C&amp;D</t>
  </si>
  <si>
    <t>Reclassifications</t>
  </si>
  <si>
    <t xml:space="preserve">Prior period financial statement
amounts have been reclassified to conform to current period presentation.. The reclassifications had no effect on net loss or earnings
per share. </t>
  </si>
  <si>
    <t>Use of Estimates</t>
  </si>
  <si>
    <t xml:space="preserve"> 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 </t>
  </si>
  <si>
    <t>Recent Accounting Pronouncements</t>
  </si>
  <si>
    <t>As of December 31, 2016 and December 31, 2015, the Company does not expect any of the recently issued accounting pronouncements
to have a material impact on its financial condition or results of operations.</t>
  </si>
  <si>
    <t>Other Balance Sheet Information (Tables)</t>
  </si>
  <si>
    <t>Other Balance Sheet Information Tables</t>
  </si>
  <si>
    <t xml:space="preserve">2016 2015
Prepaid expenses:
Prepaid insurance 28,094 26,396
Other -
Prepaid expenses $ 28,094 $ 26,396
Property and equipment:
Computers and office furniture, fixtures and equipment $ 28,031 $ 28,031
Machinery and equipment 5,475 5,475
Less: accumulated depreciation (33,506 ) (32,408 )
Property and equipment, net $ - $ 1,098
Accrued expenses:
Other accrued expenses 36,342 34,366
Accrued expenses $ 36,342 $ 34,366 </t>
  </si>
  <si>
    <t>Intangible Assets (Tables)</t>
  </si>
  <si>
    <t>Intangible Assets Tables</t>
  </si>
  <si>
    <t xml:space="preserve">2016 2015
Licensed patents and patent rights $ 50,000 $ 50,000
Patents 41,044 41,044
NuRx licensed technology 13,200 13,200
Less: accumulated amortization (90,370 ) (84,295 )
Intangibles, net $ 13,874 $ 19,949 </t>
  </si>
  <si>
    <t>Estimated useful life</t>
  </si>
  <si>
    <t xml:space="preserve">Asset Categories Estimated Useful Life in Years
Patents 17
Patents under licensing 10
Intangibles acquired in 2008 (weighted average) 15 </t>
  </si>
  <si>
    <t>Convertible Notes Payable (Tables)</t>
  </si>
  <si>
    <t xml:space="preserve">December 31,
2016 2015
Notes Payable 1,058,784 1,042,529
Notes Payable, related party 558,287 267,244
Total notes payable, net of discount 1,618,071 1,309,773 </t>
  </si>
  <si>
    <t>Income Taxes (Tables)</t>
  </si>
  <si>
    <t>Income Taxes Tables</t>
  </si>
  <si>
    <t>Deferred Tax assets (liabilities)</t>
  </si>
  <si>
    <t xml:space="preserve">2016 2015
Gross
deferred tax assets:
Net
operating loss carryforwards $ 9,800,000 $ 9,700,000
Difference
between book and tax basis of former subsidiary stock held
Stock
based expenses 250,000 250,000
Tax
credit carryforwards 200,000 200,000
All
others 550,000 550,000
10,800,000 10,700,000
Deferred
tax asset valuation allowance (10,800,000 ) (10,700,000 )
Net
deferred tax asset (liability) $ — — </t>
  </si>
  <si>
    <t>Common Stock Options (Tables)</t>
  </si>
  <si>
    <t>Common Stock Options Tables</t>
  </si>
  <si>
    <t>Common stock option activity</t>
  </si>
  <si>
    <t xml:space="preserve">Shares
Under Options
Outstanding Weighted
Average Exercise
Price
Outstanding at December 31, 2014 152,000 $ 1.34
Options granted 2,300,000 0.04
Options forfeited - $ -
Options exercised - -
Outstanding at December 31, 2015 2,452,000 0.12
Options granted - $
Options forfeited (100,000) $ 1.60
Options exercised $
Outstanding at December 31, 2016 2,352,000 $ $0.06 </t>
  </si>
  <si>
    <t>Common stock options outstanding and exercisable</t>
  </si>
  <si>
    <t xml:space="preserve">Outstanding Exercisable
Exercise Price
Number of Shares
Weighted Average Remaining Contract Life in Years
Weighted Average Exercise Price
Number of Shares
Weighted Average Exercise Price
$ 0.04 2,300,000 3.09 $ 0.04 2,300,000 $ 0.04
$ 0.80 1,000 1.16 $ 0.80 1,000 $ 0.80
$ 0.85 51,000 0.77 $ 0.85 51,000 $ 0.85
2,352,000 2.00 $ 0.06 2,352,000 $ 0.06 </t>
  </si>
  <si>
    <t>Nonvested stock options</t>
  </si>
  <si>
    <t xml:space="preserve">Nonvested Stock Options Shares Weighted Average Grant Date Fair Value
Nonvested at December 31, 2014 100,500 $ 100,000
Options granted - -
Options vested - $ -
Options forfeited -
Nonvested at December 31, 2015 100,000 $ 100.000
Options granted
Options vested
Options forfeited (100,000 ) (100,000 )
Nonvested at December 31, 2016 - - </t>
  </si>
  <si>
    <t>Consolidated Summary of Significant Accounting Policies (Details Narrative) - USD ($)</t>
  </si>
  <si>
    <t>Stock based compensation expense, options</t>
  </si>
  <si>
    <t>Compensation cost for non-employee consultants</t>
  </si>
  <si>
    <t>Outstanding options exercisable</t>
  </si>
  <si>
    <t>Shares of Preferred Stock convertible</t>
  </si>
  <si>
    <t>Future amortization, yearly</t>
  </si>
  <si>
    <t>Royalties</t>
  </si>
  <si>
    <t>PatentsMember</t>
  </si>
  <si>
    <t>Useful lives</t>
  </si>
  <si>
    <t>17 years</t>
  </si>
  <si>
    <t>Patents Under Licensing [Member]</t>
  </si>
  <si>
    <t>10 years</t>
  </si>
  <si>
    <t>Website Development Costs [Member]</t>
  </si>
  <si>
    <t>3 years</t>
  </si>
  <si>
    <t>Acquired Intangibles [Member]</t>
  </si>
  <si>
    <t>15 years</t>
  </si>
  <si>
    <t>Other Balance Sheet Information (Details) - USD ($)</t>
  </si>
  <si>
    <t>Prepaid expenses:</t>
  </si>
  <si>
    <t>Prepaid insurance</t>
  </si>
  <si>
    <t>Other</t>
  </si>
  <si>
    <t>Property and equipment:</t>
  </si>
  <si>
    <t>Computers and office furniture, fixtures and equipment</t>
  </si>
  <si>
    <t>Machinery and equipment</t>
  </si>
  <si>
    <t>Less: accumulated depreciation</t>
  </si>
  <si>
    <t>Accrued expenses:</t>
  </si>
  <si>
    <t>Other accrued expenses</t>
  </si>
  <si>
    <t>Accrrued expenses</t>
  </si>
  <si>
    <t>Investments (Details Narrative)</t>
  </si>
  <si>
    <t>Dec. 31, 2016USD ($)</t>
  </si>
  <si>
    <t>Investments Details Narrative</t>
  </si>
  <si>
    <t>Intangible Assets (Details) - USD ($)</t>
  </si>
  <si>
    <t>Less: accumulated amortization</t>
  </si>
  <si>
    <t>Intangibles, net</t>
  </si>
  <si>
    <t>LicensedPatentsAndPatentRightsMember</t>
  </si>
  <si>
    <t>Intangible Assets, Gross</t>
  </si>
  <si>
    <t>NuRx Licensed Technology [Member]</t>
  </si>
  <si>
    <t>Convertible Notes Payable (Details) - USD ($)</t>
  </si>
  <si>
    <t>Convertible Notes Payable Details</t>
  </si>
  <si>
    <t>Notes payable</t>
  </si>
  <si>
    <t>Total notes payable, net of discount</t>
  </si>
  <si>
    <t>Long-Term Notes Payable (Details Narrative) - USD ($)</t>
  </si>
  <si>
    <t>Long-term Notes Payable Details Narrative</t>
  </si>
  <si>
    <t>Portland Development Commission loan</t>
  </si>
  <si>
    <t>PDC loan maturity</t>
  </si>
  <si>
    <t>20 years</t>
  </si>
  <si>
    <t>PDC loan interest rate</t>
  </si>
  <si>
    <t>5.00%</t>
  </si>
  <si>
    <t>Principal payments</t>
  </si>
  <si>
    <t>Interest expense on PDC loan</t>
  </si>
  <si>
    <t>Income Taxes (Details) - USD ($)</t>
  </si>
  <si>
    <t>Gross deferred tax assets:</t>
  </si>
  <si>
    <t>Net operating loss carryforwards</t>
  </si>
  <si>
    <t>Stock based expenses</t>
  </si>
  <si>
    <t>Tax credit carryforwards</t>
  </si>
  <si>
    <t>All others</t>
  </si>
  <si>
    <t>Total deferred tax assets, net</t>
  </si>
  <si>
    <t>Valuation allowance</t>
  </si>
  <si>
    <t>Net deferred tax asset (liability)</t>
  </si>
  <si>
    <t>Income Taxes (Details Narrative) - USD ($)</t>
  </si>
  <si>
    <t>Income Taxes Details Narrative</t>
  </si>
  <si>
    <t>Allowance account net change</t>
  </si>
  <si>
    <t>Capital Stock (Details Narrative) - USD ($)</t>
  </si>
  <si>
    <t>Preferred stock liquidation preference</t>
  </si>
  <si>
    <t>Common Stock Options (Details) - $ / shares</t>
  </si>
  <si>
    <t>Number Outstanding</t>
  </si>
  <si>
    <t>Outstanding at Beginning of Period</t>
  </si>
  <si>
    <t>Granted</t>
  </si>
  <si>
    <t>Forfeited</t>
  </si>
  <si>
    <t>Exercised</t>
  </si>
  <si>
    <t>Outstanding at End of Period</t>
  </si>
  <si>
    <t>Weighted Average Exercise Price Per Share</t>
  </si>
  <si>
    <t>Outstanding</t>
  </si>
  <si>
    <t>$ .12</t>
  </si>
  <si>
    <t>$ .06</t>
  </si>
  <si>
    <t>Number exercisable</t>
  </si>
  <si>
    <t>Exercisable</t>
  </si>
  <si>
    <t>Weighted average exercise price, Exercisable</t>
  </si>
  <si>
    <t>Common Stock Options (Details 1)</t>
  </si>
  <si>
    <t>Dec. 31, 2016$ / sharesshares</t>
  </si>
  <si>
    <t>Outstanding at End of Period | shares</t>
  </si>
  <si>
    <t>Remaining contractual life, Outstanding</t>
  </si>
  <si>
    <t>2 years</t>
  </si>
  <si>
    <t>Exercisable | shares</t>
  </si>
  <si>
    <t>Option1 [Member]</t>
  </si>
  <si>
    <t>Exercise price</t>
  </si>
  <si>
    <t>$ .04</t>
  </si>
  <si>
    <t>3 years 1 month 2 days</t>
  </si>
  <si>
    <t>Option2 [Member]</t>
  </si>
  <si>
    <t>$ .80</t>
  </si>
  <si>
    <t>1 year 1 month 28 days</t>
  </si>
  <si>
    <t>Option3 [Member]</t>
  </si>
  <si>
    <t>$ .85</t>
  </si>
  <si>
    <t>9 months 7 days</t>
  </si>
  <si>
    <t>Common Stock Options (Details 2) - USD ($)</t>
  </si>
  <si>
    <t>Nonvested [Member]</t>
  </si>
  <si>
    <t>Vested</t>
  </si>
  <si>
    <t>Weighted Average Fair Value</t>
  </si>
  <si>
    <t>Common Stock Options (Details Narrative) - $ / shares</t>
  </si>
  <si>
    <t>Shares reserved for issuance under plan</t>
  </si>
  <si>
    <t>Options issued under plan</t>
  </si>
  <si>
    <t>Options issued under plan, exercise price</t>
  </si>
  <si>
    <t>Weighted average remaining contractual term for share op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60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573929</v>
      </c>
    </row>
    <row r="15" spans="1:4">
      <c r="A15" s="4" t="s">
        <v>25</v>
      </c>
      <c r="C15" s="5" t="n">
        <v>78696461</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57</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7</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57</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57</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v>
      </c>
      <c r="B1" s="2" t="s">
        <v>1</v>
      </c>
    </row>
    <row r="2" spans="1:2">
      <c r="B2" s="2" t="s">
        <v>2</v>
      </c>
    </row>
    <row r="3" spans="1:2">
      <c r="A3" s="3" t="s">
        <v>157</v>
      </c>
    </row>
    <row r="4" spans="1:2">
      <c r="A4" s="4" t="s">
        <v>5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91</v>
      </c>
      <c r="C3" s="6" t="n">
        <v>61078</v>
      </c>
    </row>
    <row r="4" spans="1:3">
      <c r="A4" s="4" t="s">
        <v>33</v>
      </c>
      <c r="B4" s="5" t="n">
        <v>0</v>
      </c>
      <c r="C4" s="5" t="n">
        <v>50000</v>
      </c>
    </row>
    <row r="5" spans="1:3">
      <c r="A5" s="4" t="s">
        <v>34</v>
      </c>
      <c r="B5" s="5" t="n">
        <v>28094</v>
      </c>
      <c r="C5" s="5" t="n">
        <v>26396</v>
      </c>
    </row>
    <row r="6" spans="1:3">
      <c r="A6" s="4" t="s">
        <v>35</v>
      </c>
      <c r="B6" s="5" t="n">
        <v>28785</v>
      </c>
      <c r="C6" s="5" t="n">
        <v>137474</v>
      </c>
    </row>
    <row r="7" spans="1:3">
      <c r="A7" s="4" t="s">
        <v>36</v>
      </c>
      <c r="B7" s="5" t="n">
        <v>169948</v>
      </c>
      <c r="C7" s="5" t="n">
        <v>200000</v>
      </c>
    </row>
    <row r="8" spans="1:3">
      <c r="A8" s="4" t="s">
        <v>37</v>
      </c>
      <c r="B8" s="5" t="n">
        <v>0</v>
      </c>
      <c r="C8" s="5" t="n">
        <v>1098</v>
      </c>
    </row>
    <row r="9" spans="1:3">
      <c r="A9" s="4" t="s">
        <v>38</v>
      </c>
      <c r="B9" s="5" t="n">
        <v>13874</v>
      </c>
      <c r="C9" s="5" t="n">
        <v>19949</v>
      </c>
    </row>
    <row r="10" spans="1:3">
      <c r="A10" s="4" t="s">
        <v>39</v>
      </c>
      <c r="B10" s="5" t="n">
        <v>212607</v>
      </c>
      <c r="C10" s="5" t="n">
        <v>358521</v>
      </c>
    </row>
    <row r="11" spans="1:3">
      <c r="A11" s="3" t="s">
        <v>40</v>
      </c>
    </row>
    <row r="12" spans="1:3">
      <c r="A12" s="4" t="s">
        <v>41</v>
      </c>
      <c r="B12" s="5" t="n">
        <v>160671</v>
      </c>
      <c r="C12" s="5" t="n">
        <v>121821</v>
      </c>
    </row>
    <row r="13" spans="1:3">
      <c r="A13" s="4" t="s">
        <v>42</v>
      </c>
      <c r="B13" s="5" t="n">
        <v>0</v>
      </c>
      <c r="C13" s="5" t="n">
        <v>283000</v>
      </c>
    </row>
    <row r="14" spans="1:3">
      <c r="A14" s="4" t="s">
        <v>43</v>
      </c>
      <c r="B14" s="5" t="n">
        <v>36342</v>
      </c>
      <c r="C14" s="5" t="n">
        <v>34366</v>
      </c>
    </row>
    <row r="15" spans="1:3">
      <c r="A15" s="4" t="s">
        <v>44</v>
      </c>
      <c r="B15" s="5" t="n">
        <v>36000</v>
      </c>
      <c r="C15" s="5" t="n">
        <v>0</v>
      </c>
    </row>
    <row r="16" spans="1:3">
      <c r="A16" s="4" t="s">
        <v>45</v>
      </c>
      <c r="B16" s="5" t="n">
        <v>1058784</v>
      </c>
      <c r="C16" s="5" t="n">
        <v>1042529</v>
      </c>
    </row>
    <row r="17" spans="1:3">
      <c r="A17" s="4" t="s">
        <v>46</v>
      </c>
      <c r="B17" s="5" t="n">
        <v>558287</v>
      </c>
      <c r="C17" s="5" t="n">
        <v>267244</v>
      </c>
    </row>
    <row r="18" spans="1:3">
      <c r="A18" s="4" t="s">
        <v>47</v>
      </c>
      <c r="B18" s="5" t="n">
        <v>4376</v>
      </c>
      <c r="C18" s="5" t="n">
        <v>2336</v>
      </c>
    </row>
    <row r="19" spans="1:3">
      <c r="A19" s="4" t="s">
        <v>48</v>
      </c>
      <c r="B19" s="5" t="n">
        <v>1855460</v>
      </c>
      <c r="C19" s="5" t="n">
        <v>1751296</v>
      </c>
    </row>
    <row r="20" spans="1:3">
      <c r="A20" s="4" t="s">
        <v>49</v>
      </c>
      <c r="B20" s="5" t="n">
        <v>35646</v>
      </c>
      <c r="C20" s="5" t="n">
        <v>39430</v>
      </c>
    </row>
    <row r="21" spans="1:3">
      <c r="A21" s="4" t="s">
        <v>50</v>
      </c>
      <c r="B21" s="5" t="n">
        <v>1891106</v>
      </c>
      <c r="C21" s="5" t="n">
        <v>1790726</v>
      </c>
    </row>
    <row r="22" spans="1:3">
      <c r="A22" s="4" t="s">
        <v>51</v>
      </c>
      <c r="B22" s="4" t="s">
        <v>52</v>
      </c>
      <c r="C22" s="4" t="s">
        <v>52</v>
      </c>
    </row>
    <row r="23" spans="1:3">
      <c r="A23" s="3" t="s">
        <v>53</v>
      </c>
    </row>
    <row r="24" spans="1:3">
      <c r="A24" s="4" t="s">
        <v>54</v>
      </c>
      <c r="B24" s="5" t="n">
        <v>166769</v>
      </c>
      <c r="C24" s="5" t="n">
        <v>166769</v>
      </c>
    </row>
    <row r="25" spans="1:3">
      <c r="A25" s="4" t="s">
        <v>55</v>
      </c>
      <c r="B25" s="5" t="n">
        <v>786964</v>
      </c>
      <c r="C25" s="5" t="n">
        <v>697729</v>
      </c>
    </row>
    <row r="26" spans="1:3">
      <c r="A26" s="4" t="s">
        <v>56</v>
      </c>
      <c r="B26" s="5" t="n">
        <v>48740389</v>
      </c>
      <c r="C26" s="5" t="n">
        <v>48677924</v>
      </c>
    </row>
    <row r="27" spans="1:3">
      <c r="A27" s="4" t="s">
        <v>57</v>
      </c>
      <c r="B27" s="5" t="n">
        <v>-51372621</v>
      </c>
      <c r="C27" s="5" t="n">
        <v>-50974627</v>
      </c>
    </row>
    <row r="28" spans="1:3">
      <c r="A28" s="4" t="s">
        <v>58</v>
      </c>
      <c r="B28" s="5" t="n">
        <v>-1678499</v>
      </c>
      <c r="C28" s="5" t="n">
        <v>-1432205</v>
      </c>
    </row>
    <row r="29" spans="1:3">
      <c r="A29" s="4" t="s">
        <v>59</v>
      </c>
      <c r="B29" s="6" t="n">
        <v>212607</v>
      </c>
      <c r="C29" s="6" t="n">
        <v>3585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7</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74</v>
      </c>
      <c r="B10" s="4" t="s">
        <v>198</v>
      </c>
    </row>
    <row r="11" spans="1:2">
      <c r="A11" s="4" t="s">
        <v>167</v>
      </c>
      <c r="B11" s="4" t="s">
        <v>199</v>
      </c>
    </row>
    <row r="12" spans="1:2">
      <c r="A12" s="4" t="s">
        <v>112</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16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16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57</v>
      </c>
    </row>
    <row r="4" spans="1:2">
      <c r="A4" s="4" t="s">
        <v>169</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0</v>
      </c>
    </row>
    <row r="3" spans="1:3">
      <c r="A3" s="4" t="s">
        <v>236</v>
      </c>
      <c r="B3" s="6" t="n">
        <v>0</v>
      </c>
      <c r="C3" s="6" t="n">
        <v>122000</v>
      </c>
    </row>
    <row r="4" spans="1:3">
      <c r="A4" s="4" t="s">
        <v>237</v>
      </c>
      <c r="B4" s="6" t="n">
        <v>0</v>
      </c>
      <c r="C4" s="6" t="n">
        <v>25000</v>
      </c>
    </row>
    <row r="5" spans="1:3">
      <c r="A5" s="4" t="s">
        <v>238</v>
      </c>
      <c r="B5" s="5" t="n">
        <v>2352000</v>
      </c>
      <c r="C5" s="5" t="n">
        <v>2452000</v>
      </c>
    </row>
    <row r="6" spans="1:3">
      <c r="A6" s="4" t="s">
        <v>239</v>
      </c>
      <c r="B6" s="5" t="n">
        <v>16676942</v>
      </c>
      <c r="C6" s="5" t="n">
        <v>16676942</v>
      </c>
    </row>
    <row r="7" spans="1:3">
      <c r="A7" s="4" t="s">
        <v>81</v>
      </c>
      <c r="B7" s="6" t="n">
        <v>6075</v>
      </c>
      <c r="C7" s="6" t="n">
        <v>8572</v>
      </c>
    </row>
    <row r="8" spans="1:3">
      <c r="A8" s="4" t="s">
        <v>240</v>
      </c>
      <c r="B8" s="5" t="n">
        <v>3575</v>
      </c>
    </row>
    <row r="9" spans="1:3">
      <c r="A9" s="4" t="s">
        <v>82</v>
      </c>
      <c r="B9" s="5" t="n">
        <v>1099</v>
      </c>
      <c r="C9" s="5" t="n">
        <v>1093</v>
      </c>
    </row>
    <row r="10" spans="1:3">
      <c r="A10" s="4" t="s">
        <v>241</v>
      </c>
      <c r="B10" s="6" t="n">
        <v>0</v>
      </c>
      <c r="C10" s="6" t="n">
        <v>156</v>
      </c>
    </row>
    <row r="11" spans="1:3">
      <c r="A11" s="4" t="s">
        <v>242</v>
      </c>
    </row>
    <row r="12" spans="1:3">
      <c r="A12" s="4" t="s">
        <v>243</v>
      </c>
      <c r="B12" s="4" t="s">
        <v>244</v>
      </c>
    </row>
    <row r="13" spans="1:3">
      <c r="A13" s="4" t="s">
        <v>245</v>
      </c>
    </row>
    <row r="14" spans="1:3">
      <c r="A14" s="4" t="s">
        <v>243</v>
      </c>
      <c r="B14" s="4" t="s">
        <v>246</v>
      </c>
    </row>
    <row r="15" spans="1:3">
      <c r="A15" s="4" t="s">
        <v>247</v>
      </c>
    </row>
    <row r="16" spans="1:3">
      <c r="A16" s="4" t="s">
        <v>243</v>
      </c>
      <c r="B16" s="4" t="s">
        <v>248</v>
      </c>
    </row>
    <row r="17" spans="1:3">
      <c r="A17" s="4" t="s">
        <v>249</v>
      </c>
    </row>
    <row r="18" spans="1:3">
      <c r="A18" s="4" t="s">
        <v>243</v>
      </c>
      <c r="B18" s="4" t="s">
        <v>2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1</v>
      </c>
      <c r="B1" s="2" t="s">
        <v>2</v>
      </c>
      <c r="C1" s="2" t="s">
        <v>30</v>
      </c>
    </row>
    <row r="2" spans="1:3">
      <c r="A2" s="3" t="s">
        <v>252</v>
      </c>
    </row>
    <row r="3" spans="1:3">
      <c r="A3" s="4" t="s">
        <v>253</v>
      </c>
      <c r="B3" s="6" t="n">
        <v>28094</v>
      </c>
      <c r="C3" s="6" t="n">
        <v>26396</v>
      </c>
    </row>
    <row r="4" spans="1:3">
      <c r="A4" s="4" t="s">
        <v>254</v>
      </c>
      <c r="B4" s="5" t="n">
        <v>0</v>
      </c>
      <c r="C4" s="5" t="n">
        <v>0</v>
      </c>
    </row>
    <row r="5" spans="1:3">
      <c r="A5" s="4" t="s">
        <v>34</v>
      </c>
      <c r="B5" s="5" t="n">
        <v>28094</v>
      </c>
      <c r="C5" s="5" t="n">
        <v>26396</v>
      </c>
    </row>
    <row r="6" spans="1:3">
      <c r="A6" s="3" t="s">
        <v>255</v>
      </c>
    </row>
    <row r="7" spans="1:3">
      <c r="A7" s="4" t="s">
        <v>256</v>
      </c>
      <c r="B7" s="5" t="n">
        <v>28031</v>
      </c>
      <c r="C7" s="5" t="n">
        <v>28031</v>
      </c>
    </row>
    <row r="8" spans="1:3">
      <c r="A8" s="4" t="s">
        <v>257</v>
      </c>
      <c r="B8" s="5" t="n">
        <v>5475</v>
      </c>
      <c r="C8" s="5" t="n">
        <v>5475</v>
      </c>
    </row>
    <row r="9" spans="1:3">
      <c r="A9" s="4" t="s">
        <v>258</v>
      </c>
      <c r="B9" s="5" t="n">
        <v>-33506</v>
      </c>
      <c r="C9" s="5" t="n">
        <v>-32408</v>
      </c>
    </row>
    <row r="10" spans="1:3">
      <c r="A10" s="4" t="s">
        <v>37</v>
      </c>
      <c r="B10" s="5" t="n">
        <v>0</v>
      </c>
      <c r="C10" s="5" t="n">
        <v>1098</v>
      </c>
    </row>
    <row r="11" spans="1:3">
      <c r="A11" s="3" t="s">
        <v>259</v>
      </c>
    </row>
    <row r="12" spans="1:3">
      <c r="A12" s="4" t="s">
        <v>260</v>
      </c>
      <c r="B12" s="5" t="n">
        <v>36342</v>
      </c>
      <c r="C12" s="5" t="n">
        <v>34366</v>
      </c>
    </row>
    <row r="13" spans="1:3">
      <c r="A13" s="4" t="s">
        <v>261</v>
      </c>
      <c r="B13" s="6" t="n">
        <v>36342</v>
      </c>
      <c r="C13" s="6" t="n">
        <v>343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262</v>
      </c>
      <c r="B1" s="2" t="s">
        <v>1</v>
      </c>
    </row>
    <row r="2" spans="1:2">
      <c r="B2" s="2" t="s">
        <v>263</v>
      </c>
    </row>
    <row r="3" spans="1:2">
      <c r="A3" s="3" t="s">
        <v>264</v>
      </c>
    </row>
    <row r="4" spans="1:2">
      <c r="A4" s="4" t="s">
        <v>61</v>
      </c>
      <c r="B4" s="6" t="n">
        <v>300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0</v>
      </c>
      <c r="B1" s="2" t="s">
        <v>1</v>
      </c>
    </row>
    <row r="2" spans="1:3">
      <c r="B2" s="2" t="s">
        <v>2</v>
      </c>
      <c r="C2" s="2" t="s">
        <v>30</v>
      </c>
    </row>
    <row r="3" spans="1:3">
      <c r="A3" s="4" t="s">
        <v>61</v>
      </c>
      <c r="B3" s="6" t="n">
        <v>30051</v>
      </c>
    </row>
    <row r="4" spans="1:3">
      <c r="A4" s="3" t="s">
        <v>62</v>
      </c>
    </row>
    <row r="5" spans="1:3">
      <c r="A5" s="4" t="s">
        <v>63</v>
      </c>
      <c r="B5" s="4" t="s">
        <v>64</v>
      </c>
      <c r="C5" s="7" t="n">
        <v>0.01</v>
      </c>
    </row>
    <row r="6" spans="1:3">
      <c r="A6" s="4" t="s">
        <v>65</v>
      </c>
      <c r="B6" s="5" t="n">
        <v>25000000</v>
      </c>
      <c r="C6" s="5" t="n">
        <v>25000000</v>
      </c>
    </row>
    <row r="7" spans="1:3">
      <c r="A7" s="4" t="s">
        <v>66</v>
      </c>
      <c r="B7" s="7" t="n">
        <v>0.01</v>
      </c>
      <c r="C7" s="7" t="n">
        <v>0.01</v>
      </c>
    </row>
    <row r="8" spans="1:3">
      <c r="A8" s="4" t="s">
        <v>67</v>
      </c>
      <c r="B8" s="5" t="n">
        <v>150000000</v>
      </c>
      <c r="C8" s="5" t="n">
        <v>150000000</v>
      </c>
    </row>
    <row r="9" spans="1:3">
      <c r="A9" s="4" t="s">
        <v>68</v>
      </c>
      <c r="B9" s="5" t="n">
        <v>78696461</v>
      </c>
      <c r="C9" s="5" t="n">
        <v>69772918</v>
      </c>
    </row>
    <row r="10" spans="1:3">
      <c r="A10" s="4" t="s">
        <v>69</v>
      </c>
      <c r="B10" s="5" t="n">
        <v>78696461</v>
      </c>
      <c r="C10" s="5" t="n">
        <v>69772918</v>
      </c>
    </row>
    <row r="11" spans="1:3">
      <c r="A11" s="4" t="s">
        <v>70</v>
      </c>
    </row>
    <row r="12" spans="1:3">
      <c r="A12" s="3" t="s">
        <v>62</v>
      </c>
    </row>
    <row r="13" spans="1:3">
      <c r="A13" s="4" t="s">
        <v>65</v>
      </c>
      <c r="B13" s="5" t="n">
        <v>20500000</v>
      </c>
      <c r="C13" s="5" t="n">
        <v>20500000</v>
      </c>
    </row>
    <row r="14" spans="1:3">
      <c r="A14" s="4" t="s">
        <v>71</v>
      </c>
      <c r="B14" s="5" t="n">
        <v>16676942</v>
      </c>
      <c r="C14" s="5" t="n">
        <v>16676942</v>
      </c>
    </row>
    <row r="15" spans="1:3">
      <c r="A15" s="4" t="s">
        <v>72</v>
      </c>
      <c r="B15" s="5" t="n">
        <v>16676942</v>
      </c>
      <c r="C15" s="5" t="n">
        <v>1667694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65</v>
      </c>
      <c r="B1" s="2" t="s">
        <v>2</v>
      </c>
      <c r="C1" s="2" t="s">
        <v>30</v>
      </c>
    </row>
    <row r="2" spans="1:3">
      <c r="A2" s="3" t="s">
        <v>167</v>
      </c>
    </row>
    <row r="3" spans="1:3">
      <c r="A3" s="4" t="s">
        <v>266</v>
      </c>
      <c r="B3" s="6" t="n">
        <v>-90370</v>
      </c>
      <c r="C3" s="6" t="n">
        <v>-84295</v>
      </c>
    </row>
    <row r="4" spans="1:3">
      <c r="A4" s="4" t="s">
        <v>267</v>
      </c>
      <c r="B4" s="5" t="n">
        <v>13874</v>
      </c>
      <c r="C4" s="5" t="n">
        <v>19949</v>
      </c>
    </row>
    <row r="5" spans="1:3">
      <c r="A5" s="4" t="s">
        <v>268</v>
      </c>
    </row>
    <row r="6" spans="1:3">
      <c r="A6" s="3" t="s">
        <v>167</v>
      </c>
    </row>
    <row r="7" spans="1:3">
      <c r="A7" s="4" t="s">
        <v>269</v>
      </c>
      <c r="B7" s="5" t="n">
        <v>50000</v>
      </c>
      <c r="C7" s="5" t="n">
        <v>50000</v>
      </c>
    </row>
    <row r="8" spans="1:3">
      <c r="A8" s="4" t="s">
        <v>242</v>
      </c>
    </row>
    <row r="9" spans="1:3">
      <c r="A9" s="3" t="s">
        <v>167</v>
      </c>
    </row>
    <row r="10" spans="1:3">
      <c r="A10" s="4" t="s">
        <v>269</v>
      </c>
      <c r="B10" s="5" t="n">
        <v>41044</v>
      </c>
      <c r="C10" s="5" t="n">
        <v>41044</v>
      </c>
    </row>
    <row r="11" spans="1:3">
      <c r="A11" s="4" t="s">
        <v>270</v>
      </c>
    </row>
    <row r="12" spans="1:3">
      <c r="A12" s="3" t="s">
        <v>167</v>
      </c>
    </row>
    <row r="13" spans="1:3">
      <c r="A13" s="4" t="s">
        <v>269</v>
      </c>
      <c r="B13" s="6" t="n">
        <v>13200</v>
      </c>
      <c r="C13" s="6" t="n">
        <v>132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1</v>
      </c>
      <c r="B1" s="2" t="s">
        <v>2</v>
      </c>
      <c r="C1" s="2" t="s">
        <v>30</v>
      </c>
    </row>
    <row r="2" spans="1:3">
      <c r="A2" s="3" t="s">
        <v>272</v>
      </c>
    </row>
    <row r="3" spans="1:3">
      <c r="A3" s="4" t="s">
        <v>273</v>
      </c>
      <c r="B3" s="6" t="n">
        <v>1058784</v>
      </c>
      <c r="C3" s="6" t="n">
        <v>1042529</v>
      </c>
    </row>
    <row r="4" spans="1:3">
      <c r="A4" s="4" t="s">
        <v>46</v>
      </c>
      <c r="B4" s="5" t="n">
        <v>558287</v>
      </c>
      <c r="C4" s="5" t="n">
        <v>267244</v>
      </c>
    </row>
    <row r="5" spans="1:3">
      <c r="A5" s="4" t="s">
        <v>274</v>
      </c>
      <c r="B5" s="6" t="n">
        <v>1618071</v>
      </c>
      <c r="C5" s="6" t="n">
        <v>13097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75</v>
      </c>
      <c r="B1" s="2" t="s">
        <v>1</v>
      </c>
    </row>
    <row r="2" spans="1:3">
      <c r="B2" s="2" t="s">
        <v>2</v>
      </c>
      <c r="C2" s="2" t="s">
        <v>30</v>
      </c>
    </row>
    <row r="3" spans="1:3">
      <c r="A3" s="3" t="s">
        <v>276</v>
      </c>
    </row>
    <row r="4" spans="1:3">
      <c r="A4" s="4" t="s">
        <v>277</v>
      </c>
      <c r="B4" s="6" t="n">
        <v>44000</v>
      </c>
    </row>
    <row r="5" spans="1:3">
      <c r="A5" s="4" t="s">
        <v>278</v>
      </c>
      <c r="B5" s="4" t="s">
        <v>279</v>
      </c>
    </row>
    <row r="6" spans="1:3">
      <c r="A6" s="4" t="s">
        <v>280</v>
      </c>
      <c r="B6" s="4" t="s">
        <v>281</v>
      </c>
    </row>
    <row r="7" spans="1:3">
      <c r="A7" s="4" t="s">
        <v>282</v>
      </c>
      <c r="B7" s="6" t="n">
        <v>1744</v>
      </c>
      <c r="C7" s="6" t="n">
        <v>2234</v>
      </c>
    </row>
    <row r="8" spans="1:3">
      <c r="A8" s="4" t="s">
        <v>283</v>
      </c>
      <c r="B8" s="6" t="n">
        <v>1539</v>
      </c>
      <c r="C8" s="6" t="n">
        <v>213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84</v>
      </c>
      <c r="B1" s="2" t="s">
        <v>2</v>
      </c>
      <c r="C1" s="2" t="s">
        <v>30</v>
      </c>
    </row>
    <row r="2" spans="1:3">
      <c r="A2" s="3" t="s">
        <v>285</v>
      </c>
    </row>
    <row r="3" spans="1:3">
      <c r="A3" s="4" t="s">
        <v>286</v>
      </c>
      <c r="B3" s="6" t="n">
        <v>9800000</v>
      </c>
      <c r="C3" s="6" t="n">
        <v>9700000</v>
      </c>
    </row>
    <row r="4" spans="1:3">
      <c r="A4" s="4" t="s">
        <v>287</v>
      </c>
      <c r="B4" s="5" t="n">
        <v>250000</v>
      </c>
      <c r="C4" s="5" t="n">
        <v>250000</v>
      </c>
    </row>
    <row r="5" spans="1:3">
      <c r="A5" s="4" t="s">
        <v>288</v>
      </c>
      <c r="B5" s="5" t="n">
        <v>200000</v>
      </c>
      <c r="C5" s="5" t="n">
        <v>200000</v>
      </c>
    </row>
    <row r="6" spans="1:3">
      <c r="A6" s="4" t="s">
        <v>289</v>
      </c>
      <c r="B6" s="5" t="n">
        <v>550000</v>
      </c>
      <c r="C6" s="5" t="n">
        <v>550000</v>
      </c>
    </row>
    <row r="7" spans="1:3">
      <c r="A7" s="4" t="s">
        <v>290</v>
      </c>
      <c r="B7" s="5" t="n">
        <v>10800000</v>
      </c>
      <c r="C7" s="5" t="n">
        <v>10700000</v>
      </c>
    </row>
    <row r="8" spans="1:3">
      <c r="A8" s="4" t="s">
        <v>291</v>
      </c>
      <c r="B8" s="5" t="n">
        <v>-10800000</v>
      </c>
      <c r="C8" s="5" t="n">
        <v>-10700000</v>
      </c>
    </row>
    <row r="9" spans="1:3">
      <c r="A9" s="4" t="s">
        <v>292</v>
      </c>
      <c r="B9" s="6" t="n">
        <v>0</v>
      </c>
      <c r="C9"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93</v>
      </c>
      <c r="B1" s="2" t="s">
        <v>1</v>
      </c>
    </row>
    <row r="2" spans="1:3">
      <c r="B2" s="2" t="s">
        <v>2</v>
      </c>
      <c r="C2" s="2" t="s">
        <v>30</v>
      </c>
    </row>
    <row r="3" spans="1:3">
      <c r="A3" s="3" t="s">
        <v>294</v>
      </c>
    </row>
    <row r="4" spans="1:3">
      <c r="A4" s="4" t="s">
        <v>290</v>
      </c>
      <c r="B4" s="6" t="n">
        <v>10800000</v>
      </c>
      <c r="C4" s="6" t="n">
        <v>10700000</v>
      </c>
    </row>
    <row r="5" spans="1:3">
      <c r="A5" s="4" t="s">
        <v>291</v>
      </c>
      <c r="B5" s="5" t="n">
        <v>10800000</v>
      </c>
      <c r="C5" s="5" t="n">
        <v>10700000</v>
      </c>
    </row>
    <row r="6" spans="1:3">
      <c r="A6" s="4" t="s">
        <v>286</v>
      </c>
      <c r="B6" s="5" t="n">
        <v>9800000</v>
      </c>
      <c r="C6" s="5" t="n">
        <v>9700000</v>
      </c>
    </row>
    <row r="7" spans="1:3">
      <c r="A7" s="4" t="s">
        <v>295</v>
      </c>
      <c r="B7" s="6" t="n">
        <v>100000</v>
      </c>
      <c r="C7" s="6" t="n">
        <v>1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96</v>
      </c>
      <c r="B1" s="2" t="s">
        <v>2</v>
      </c>
      <c r="C1" s="2" t="s">
        <v>30</v>
      </c>
    </row>
    <row r="2" spans="1:3">
      <c r="A2" s="4" t="s">
        <v>66</v>
      </c>
      <c r="B2" s="7" t="n">
        <v>0.01</v>
      </c>
      <c r="C2" s="7" t="n">
        <v>0.01</v>
      </c>
    </row>
    <row r="3" spans="1:3">
      <c r="A3" s="4" t="s">
        <v>67</v>
      </c>
      <c r="B3" s="5" t="n">
        <v>150000000</v>
      </c>
      <c r="C3" s="5" t="n">
        <v>150000000</v>
      </c>
    </row>
    <row r="4" spans="1:3">
      <c r="A4" s="4" t="s">
        <v>68</v>
      </c>
      <c r="B4" s="5" t="n">
        <v>78696461</v>
      </c>
      <c r="C4" s="5" t="n">
        <v>69772918</v>
      </c>
    </row>
    <row r="5" spans="1:3">
      <c r="A5" s="4" t="s">
        <v>69</v>
      </c>
      <c r="B5" s="5" t="n">
        <v>78696461</v>
      </c>
      <c r="C5" s="5" t="n">
        <v>69772918</v>
      </c>
    </row>
    <row r="6" spans="1:3">
      <c r="A6" s="4" t="s">
        <v>70</v>
      </c>
    </row>
    <row r="7" spans="1:3">
      <c r="A7" s="4" t="s">
        <v>71</v>
      </c>
      <c r="B7" s="5" t="n">
        <v>16676942</v>
      </c>
      <c r="C7" s="5" t="n">
        <v>16676942</v>
      </c>
    </row>
    <row r="8" spans="1:3">
      <c r="A8" s="4" t="s">
        <v>72</v>
      </c>
      <c r="B8" s="5" t="n">
        <v>16676942</v>
      </c>
      <c r="C8" s="5" t="n">
        <v>16676942</v>
      </c>
    </row>
    <row r="9" spans="1:3">
      <c r="A9" s="4" t="s">
        <v>297</v>
      </c>
      <c r="B9" s="6" t="n">
        <v>166769</v>
      </c>
      <c r="C9" s="6" t="n">
        <v>1667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298</v>
      </c>
      <c r="B1" s="2" t="s">
        <v>1</v>
      </c>
    </row>
    <row r="2" spans="1:3">
      <c r="B2" s="2" t="s">
        <v>2</v>
      </c>
      <c r="C2" s="2" t="s">
        <v>30</v>
      </c>
    </row>
    <row r="3" spans="1:3">
      <c r="A3" s="3" t="s">
        <v>299</v>
      </c>
    </row>
    <row r="4" spans="1:3">
      <c r="A4" s="4" t="s">
        <v>300</v>
      </c>
      <c r="B4" s="5" t="n">
        <v>2452000</v>
      </c>
      <c r="C4" s="5" t="n">
        <v>152000</v>
      </c>
    </row>
    <row r="5" spans="1:3">
      <c r="A5" s="4" t="s">
        <v>301</v>
      </c>
      <c r="B5" s="5" t="n">
        <v>0</v>
      </c>
      <c r="C5" s="5" t="n">
        <v>2300000</v>
      </c>
    </row>
    <row r="6" spans="1:3">
      <c r="A6" s="4" t="s">
        <v>302</v>
      </c>
      <c r="B6" s="5" t="n">
        <v>-100000</v>
      </c>
      <c r="C6" s="4" t="s">
        <v>52</v>
      </c>
    </row>
    <row r="7" spans="1:3">
      <c r="A7" s="4" t="s">
        <v>303</v>
      </c>
      <c r="B7" s="5" t="n">
        <v>0</v>
      </c>
      <c r="C7" s="5" t="n">
        <v>0</v>
      </c>
    </row>
    <row r="8" spans="1:3">
      <c r="A8" s="4" t="s">
        <v>304</v>
      </c>
      <c r="B8" s="5" t="n">
        <v>2352000</v>
      </c>
      <c r="C8" s="5" t="n">
        <v>2452000</v>
      </c>
    </row>
    <row r="9" spans="1:3">
      <c r="A9" s="3" t="s">
        <v>305</v>
      </c>
    </row>
    <row r="10" spans="1:3">
      <c r="A10" s="4" t="s">
        <v>306</v>
      </c>
      <c r="B10" s="4" t="s">
        <v>307</v>
      </c>
      <c r="C10" s="7" t="n">
        <v>1.34</v>
      </c>
    </row>
    <row r="11" spans="1:3">
      <c r="A11" s="4" t="s">
        <v>301</v>
      </c>
      <c r="B11" s="5" t="n">
        <v>0</v>
      </c>
      <c r="C11" s="8" t="n">
        <v>0.04</v>
      </c>
    </row>
    <row r="12" spans="1:3">
      <c r="A12" s="4" t="s">
        <v>302</v>
      </c>
      <c r="B12" s="8" t="n">
        <v>1.6</v>
      </c>
      <c r="C12" s="5" t="n">
        <v>0</v>
      </c>
    </row>
    <row r="13" spans="1:3">
      <c r="A13" s="4" t="s">
        <v>303</v>
      </c>
      <c r="B13" s="5" t="n">
        <v>0</v>
      </c>
      <c r="C13" s="5" t="n">
        <v>0</v>
      </c>
    </row>
    <row r="14" spans="1:3">
      <c r="A14" s="4" t="s">
        <v>306</v>
      </c>
      <c r="B14" s="4" t="s">
        <v>308</v>
      </c>
      <c r="C14" s="4" t="s">
        <v>307</v>
      </c>
    </row>
    <row r="15" spans="1:3">
      <c r="A15" s="3" t="s">
        <v>309</v>
      </c>
    </row>
    <row r="16" spans="1:3">
      <c r="A16" s="4" t="s">
        <v>310</v>
      </c>
      <c r="B16" s="5" t="n">
        <v>2352000</v>
      </c>
      <c r="C16" s="5" t="n">
        <v>2352000</v>
      </c>
    </row>
    <row r="17" spans="1:3">
      <c r="A17" s="4" t="s">
        <v>311</v>
      </c>
      <c r="B17" s="4" t="s">
        <v>308</v>
      </c>
      <c r="C17" s="7" t="n">
        <v>0.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30"/>
  </cols>
  <sheetData>
    <row r="1" spans="1:2">
      <c r="A1" s="1" t="s">
        <v>312</v>
      </c>
      <c r="B1" s="2" t="s">
        <v>1</v>
      </c>
    </row>
    <row r="2" spans="1:2">
      <c r="B2" s="2" t="s">
        <v>313</v>
      </c>
    </row>
    <row r="3" spans="1:2">
      <c r="A3" s="4" t="s">
        <v>314</v>
      </c>
      <c r="B3" s="5" t="n">
        <v>2352000</v>
      </c>
    </row>
    <row r="4" spans="1:2">
      <c r="A4" s="4" t="s">
        <v>315</v>
      </c>
      <c r="B4" s="4" t="s">
        <v>316</v>
      </c>
    </row>
    <row r="5" spans="1:2">
      <c r="A5" s="4" t="s">
        <v>311</v>
      </c>
      <c r="B5" s="4" t="s">
        <v>308</v>
      </c>
    </row>
    <row r="6" spans="1:2">
      <c r="A6" s="4" t="s">
        <v>317</v>
      </c>
      <c r="B6" s="5" t="n">
        <v>2352000</v>
      </c>
    </row>
    <row r="7" spans="1:2">
      <c r="A7" s="4" t="s">
        <v>318</v>
      </c>
    </row>
    <row r="8" spans="1:2">
      <c r="A8" s="4" t="s">
        <v>319</v>
      </c>
      <c r="B8" s="4" t="s">
        <v>320</v>
      </c>
    </row>
    <row r="9" spans="1:2">
      <c r="A9" s="4" t="s">
        <v>314</v>
      </c>
      <c r="B9" s="5" t="n">
        <v>2300000</v>
      </c>
    </row>
    <row r="10" spans="1:2">
      <c r="A10" s="4" t="s">
        <v>315</v>
      </c>
      <c r="B10" s="4" t="s">
        <v>321</v>
      </c>
    </row>
    <row r="11" spans="1:2">
      <c r="A11" s="4" t="s">
        <v>311</v>
      </c>
      <c r="B11" s="4" t="s">
        <v>320</v>
      </c>
    </row>
    <row r="12" spans="1:2">
      <c r="A12" s="4" t="s">
        <v>317</v>
      </c>
      <c r="B12" s="5" t="n">
        <v>2300000</v>
      </c>
    </row>
    <row r="13" spans="1:2">
      <c r="A13" s="4" t="s">
        <v>311</v>
      </c>
      <c r="B13" s="4" t="s">
        <v>320</v>
      </c>
    </row>
    <row r="14" spans="1:2">
      <c r="A14" s="4" t="s">
        <v>322</v>
      </c>
    </row>
    <row r="15" spans="1:2">
      <c r="A15" s="4" t="s">
        <v>319</v>
      </c>
      <c r="B15" s="4" t="s">
        <v>323</v>
      </c>
    </row>
    <row r="16" spans="1:2">
      <c r="A16" s="4" t="s">
        <v>314</v>
      </c>
      <c r="B16" s="5" t="n">
        <v>1000</v>
      </c>
    </row>
    <row r="17" spans="1:2">
      <c r="A17" s="4" t="s">
        <v>315</v>
      </c>
      <c r="B17" s="4" t="s">
        <v>324</v>
      </c>
    </row>
    <row r="18" spans="1:2">
      <c r="A18" s="4" t="s">
        <v>311</v>
      </c>
      <c r="B18" s="4" t="s">
        <v>323</v>
      </c>
    </row>
    <row r="19" spans="1:2">
      <c r="A19" s="4" t="s">
        <v>317</v>
      </c>
      <c r="B19" s="5" t="n">
        <v>1000</v>
      </c>
    </row>
    <row r="20" spans="1:2">
      <c r="A20" s="4" t="s">
        <v>311</v>
      </c>
      <c r="B20" s="4" t="s">
        <v>323</v>
      </c>
    </row>
    <row r="21" spans="1:2">
      <c r="A21" s="4" t="s">
        <v>325</v>
      </c>
    </row>
    <row r="22" spans="1:2">
      <c r="A22" s="4" t="s">
        <v>319</v>
      </c>
      <c r="B22" s="4" t="s">
        <v>326</v>
      </c>
    </row>
    <row r="23" spans="1:2">
      <c r="A23" s="4" t="s">
        <v>314</v>
      </c>
      <c r="B23" s="5" t="n">
        <v>51000</v>
      </c>
    </row>
    <row r="24" spans="1:2">
      <c r="A24" s="4" t="s">
        <v>315</v>
      </c>
      <c r="B24" s="4" t="s">
        <v>327</v>
      </c>
    </row>
    <row r="25" spans="1:2">
      <c r="A25" s="4" t="s">
        <v>311</v>
      </c>
      <c r="B25" s="4" t="s">
        <v>326</v>
      </c>
    </row>
    <row r="26" spans="1:2">
      <c r="A26" s="4" t="s">
        <v>317</v>
      </c>
      <c r="B26" s="5" t="n">
        <v>51000</v>
      </c>
    </row>
    <row r="27" spans="1:2">
      <c r="A27" s="4" t="s">
        <v>311</v>
      </c>
      <c r="B2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28</v>
      </c>
      <c r="B1" s="2" t="s">
        <v>1</v>
      </c>
    </row>
    <row r="2" spans="1:3">
      <c r="B2" s="2" t="s">
        <v>2</v>
      </c>
      <c r="C2" s="2" t="s">
        <v>30</v>
      </c>
    </row>
    <row r="3" spans="1:3">
      <c r="A3" s="3" t="s">
        <v>299</v>
      </c>
    </row>
    <row r="4" spans="1:3">
      <c r="A4" s="4" t="s">
        <v>300</v>
      </c>
      <c r="B4" s="5" t="n">
        <v>2452000</v>
      </c>
      <c r="C4" s="5" t="n">
        <v>152000</v>
      </c>
    </row>
    <row r="5" spans="1:3">
      <c r="A5" s="4" t="s">
        <v>301</v>
      </c>
      <c r="B5" s="5" t="n">
        <v>0</v>
      </c>
      <c r="C5" s="5" t="n">
        <v>2300000</v>
      </c>
    </row>
    <row r="6" spans="1:3">
      <c r="A6" s="4" t="s">
        <v>302</v>
      </c>
      <c r="B6" s="5" t="n">
        <v>-100000</v>
      </c>
      <c r="C6" s="4" t="s">
        <v>52</v>
      </c>
    </row>
    <row r="7" spans="1:3">
      <c r="A7" s="4" t="s">
        <v>304</v>
      </c>
      <c r="B7" s="5" t="n">
        <v>2352000</v>
      </c>
      <c r="C7" s="5" t="n">
        <v>2452000</v>
      </c>
    </row>
    <row r="8" spans="1:3">
      <c r="A8" s="4" t="s">
        <v>329</v>
      </c>
    </row>
    <row r="9" spans="1:3">
      <c r="A9" s="3" t="s">
        <v>299</v>
      </c>
    </row>
    <row r="10" spans="1:3">
      <c r="A10" s="4" t="s">
        <v>300</v>
      </c>
      <c r="B10" s="5" t="n">
        <v>100000</v>
      </c>
      <c r="C10" s="5" t="n">
        <v>100500</v>
      </c>
    </row>
    <row r="11" spans="1:3">
      <c r="A11" s="4" t="s">
        <v>301</v>
      </c>
      <c r="B11" s="5" t="n">
        <v>0</v>
      </c>
      <c r="C11" s="5" t="n">
        <v>0</v>
      </c>
    </row>
    <row r="12" spans="1:3">
      <c r="A12" s="4" t="s">
        <v>330</v>
      </c>
      <c r="B12" s="5" t="n">
        <v>0</v>
      </c>
      <c r="C12" s="5" t="n">
        <v>0</v>
      </c>
    </row>
    <row r="13" spans="1:3">
      <c r="A13" s="4" t="s">
        <v>302</v>
      </c>
      <c r="B13" s="5" t="n">
        <v>-100000</v>
      </c>
      <c r="C13" s="5" t="n">
        <v>0</v>
      </c>
    </row>
    <row r="14" spans="1:3">
      <c r="A14" s="4" t="s">
        <v>304</v>
      </c>
      <c r="B14" s="5" t="n">
        <v>0</v>
      </c>
      <c r="C14" s="5" t="n">
        <v>100000</v>
      </c>
    </row>
    <row r="15" spans="1:3">
      <c r="A15" s="3" t="s">
        <v>331</v>
      </c>
    </row>
    <row r="16" spans="1:3">
      <c r="A16" s="4" t="s">
        <v>300</v>
      </c>
      <c r="B16" s="6" t="n">
        <v>100000</v>
      </c>
      <c r="C16" s="6" t="n">
        <v>100000</v>
      </c>
    </row>
    <row r="17" spans="1:3">
      <c r="A17" s="4" t="s">
        <v>301</v>
      </c>
      <c r="B17" s="5" t="n">
        <v>0</v>
      </c>
      <c r="C17" s="5" t="n">
        <v>0</v>
      </c>
    </row>
    <row r="18" spans="1:3">
      <c r="A18" s="4" t="s">
        <v>330</v>
      </c>
      <c r="B18" s="5" t="n">
        <v>0</v>
      </c>
      <c r="C18" s="5" t="n">
        <v>0</v>
      </c>
    </row>
    <row r="19" spans="1:3">
      <c r="A19" s="4" t="s">
        <v>302</v>
      </c>
      <c r="B19" s="5" t="n">
        <v>-100000</v>
      </c>
      <c r="C19" s="5" t="n">
        <v>0</v>
      </c>
    </row>
    <row r="20" spans="1:3">
      <c r="A20" s="4" t="s">
        <v>304</v>
      </c>
      <c r="B20" s="6" t="n">
        <v>0</v>
      </c>
      <c r="C20" s="6" t="n">
        <v>1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2</v>
      </c>
      <c r="B1" s="2" t="s">
        <v>1</v>
      </c>
    </row>
    <row r="2" spans="1:3">
      <c r="B2" s="2" t="s">
        <v>2</v>
      </c>
      <c r="C2" s="2" t="s">
        <v>30</v>
      </c>
    </row>
    <row r="3" spans="1:3">
      <c r="A3" s="3" t="s">
        <v>157</v>
      </c>
    </row>
    <row r="4" spans="1:3">
      <c r="A4" s="4" t="s">
        <v>333</v>
      </c>
      <c r="B4" s="5" t="n">
        <v>8000000</v>
      </c>
    </row>
    <row r="5" spans="1:3">
      <c r="A5" s="4" t="s">
        <v>334</v>
      </c>
      <c r="B5" s="5" t="n">
        <v>0</v>
      </c>
      <c r="C5" s="5" t="n">
        <v>2300000</v>
      </c>
    </row>
    <row r="6" spans="1:3">
      <c r="A6" s="4" t="s">
        <v>335</v>
      </c>
      <c r="C6" s="4" t="s">
        <v>320</v>
      </c>
    </row>
    <row r="7" spans="1:3">
      <c r="A7" s="4" t="s">
        <v>336</v>
      </c>
      <c r="B7" s="4" t="s">
        <v>3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0</v>
      </c>
      <c r="C4" s="6" t="n">
        <v>156</v>
      </c>
    </row>
    <row r="5" spans="1:3">
      <c r="A5" s="4" t="s">
        <v>76</v>
      </c>
      <c r="B5" s="5" t="n">
        <v>0</v>
      </c>
      <c r="C5" s="5" t="n">
        <v>156</v>
      </c>
    </row>
    <row r="6" spans="1:3">
      <c r="A6" s="3" t="s">
        <v>77</v>
      </c>
    </row>
    <row r="7" spans="1:3">
      <c r="A7" s="4" t="s">
        <v>78</v>
      </c>
      <c r="B7" s="5" t="n">
        <v>75434</v>
      </c>
      <c r="C7" s="5" t="n">
        <v>219292</v>
      </c>
    </row>
    <row r="8" spans="1:3">
      <c r="A8" s="4" t="s">
        <v>79</v>
      </c>
      <c r="B8" s="5" t="n">
        <v>56231</v>
      </c>
      <c r="C8" s="5" t="n">
        <v>116754</v>
      </c>
    </row>
    <row r="9" spans="1:3">
      <c r="A9" s="4" t="s">
        <v>80</v>
      </c>
      <c r="B9" s="5" t="n">
        <v>0</v>
      </c>
      <c r="C9" s="5" t="n">
        <v>13154</v>
      </c>
    </row>
    <row r="10" spans="1:3">
      <c r="A10" s="4" t="s">
        <v>81</v>
      </c>
      <c r="B10" s="5" t="n">
        <v>6075</v>
      </c>
      <c r="C10" s="5" t="n">
        <v>8572</v>
      </c>
    </row>
    <row r="11" spans="1:3">
      <c r="A11" s="4" t="s">
        <v>82</v>
      </c>
      <c r="B11" s="5" t="n">
        <v>1099</v>
      </c>
      <c r="C11" s="5" t="n">
        <v>1093</v>
      </c>
    </row>
    <row r="12" spans="1:3">
      <c r="A12" s="4" t="s">
        <v>83</v>
      </c>
      <c r="B12" s="5" t="n">
        <v>138839</v>
      </c>
      <c r="C12" s="5" t="n">
        <v>358865</v>
      </c>
    </row>
    <row r="13" spans="1:3">
      <c r="A13" s="4" t="s">
        <v>84</v>
      </c>
      <c r="B13" s="5" t="n">
        <v>-138839</v>
      </c>
      <c r="C13" s="5" t="n">
        <v>-358709</v>
      </c>
    </row>
    <row r="14" spans="1:3">
      <c r="A14" s="3" t="s">
        <v>85</v>
      </c>
    </row>
    <row r="15" spans="1:3">
      <c r="A15" s="4" t="s">
        <v>86</v>
      </c>
      <c r="B15" s="5" t="n">
        <v>-196146</v>
      </c>
      <c r="C15" s="5" t="n">
        <v>-123899</v>
      </c>
    </row>
    <row r="16" spans="1:3">
      <c r="A16" s="4" t="s">
        <v>87</v>
      </c>
      <c r="B16" s="5" t="n">
        <v>0</v>
      </c>
      <c r="C16" s="5" t="n">
        <v>-35075</v>
      </c>
    </row>
    <row r="17" spans="1:3">
      <c r="A17" s="4" t="s">
        <v>88</v>
      </c>
      <c r="B17" s="5" t="n">
        <v>-80052</v>
      </c>
      <c r="C17" s="5" t="n">
        <v>0</v>
      </c>
    </row>
    <row r="18" spans="1:3">
      <c r="A18" s="4" t="s">
        <v>89</v>
      </c>
      <c r="B18" s="5" t="n">
        <v>16503</v>
      </c>
      <c r="C18" s="5" t="n">
        <v>-7163</v>
      </c>
    </row>
    <row r="19" spans="1:3">
      <c r="A19" s="4" t="s">
        <v>90</v>
      </c>
      <c r="B19" s="5" t="n">
        <v>540</v>
      </c>
      <c r="C19" s="5" t="n">
        <v>57066</v>
      </c>
    </row>
    <row r="20" spans="1:3">
      <c r="A20" s="4" t="s">
        <v>91</v>
      </c>
      <c r="B20" s="5" t="n">
        <v>-259155</v>
      </c>
      <c r="C20" s="5" t="n">
        <v>-109071</v>
      </c>
    </row>
    <row r="21" spans="1:3">
      <c r="A21" s="4" t="s">
        <v>92</v>
      </c>
      <c r="B21" s="5" t="n">
        <v>-397994</v>
      </c>
      <c r="C21" s="5" t="n">
        <v>-467780</v>
      </c>
    </row>
    <row r="22" spans="1:3">
      <c r="A22" s="4" t="s">
        <v>93</v>
      </c>
      <c r="B22" s="5" t="n">
        <v>0</v>
      </c>
      <c r="C22" s="5" t="n">
        <v>0</v>
      </c>
    </row>
    <row r="23" spans="1:3">
      <c r="A23" s="4" t="s">
        <v>94</v>
      </c>
      <c r="B23" s="6" t="n">
        <v>-397994</v>
      </c>
      <c r="C23" s="6" t="n">
        <v>-467780</v>
      </c>
    </row>
    <row r="24" spans="1:3">
      <c r="A24" s="4" t="s">
        <v>95</v>
      </c>
      <c r="B24" s="7" t="n">
        <v>-0.01</v>
      </c>
      <c r="C24" s="7" t="n">
        <v>-0.01</v>
      </c>
    </row>
    <row r="25" spans="1:3">
      <c r="A25" s="4" t="s">
        <v>96</v>
      </c>
      <c r="B25" s="5" t="n">
        <v>74246914</v>
      </c>
      <c r="C25" s="5" t="n">
        <v>668346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0</v>
      </c>
    </row>
    <row r="3" spans="1:3">
      <c r="A3" s="3" t="s">
        <v>98</v>
      </c>
    </row>
    <row r="4" spans="1:3">
      <c r="A4" s="4" t="s">
        <v>99</v>
      </c>
      <c r="B4" s="6" t="n">
        <v>-397994</v>
      </c>
      <c r="C4" s="6" t="n">
        <v>-467780</v>
      </c>
    </row>
    <row r="5" spans="1:3">
      <c r="A5" s="3" t="s">
        <v>100</v>
      </c>
    </row>
    <row r="6" spans="1:3">
      <c r="A6" s="4" t="s">
        <v>101</v>
      </c>
      <c r="B6" s="5" t="n">
        <v>7173</v>
      </c>
      <c r="C6" s="5" t="n">
        <v>9665</v>
      </c>
    </row>
    <row r="7" spans="1:3">
      <c r="A7" s="4" t="s">
        <v>102</v>
      </c>
      <c r="B7" s="5" t="n">
        <v>0</v>
      </c>
      <c r="C7" s="5" t="n">
        <v>28612</v>
      </c>
    </row>
    <row r="8" spans="1:3">
      <c r="A8" s="4" t="s">
        <v>103</v>
      </c>
      <c r="B8" s="5" t="n">
        <v>0</v>
      </c>
      <c r="C8" s="5" t="n">
        <v>30000</v>
      </c>
    </row>
    <row r="9" spans="1:3">
      <c r="A9" s="4" t="s">
        <v>104</v>
      </c>
      <c r="B9" s="5" t="n">
        <v>0</v>
      </c>
      <c r="C9" s="5" t="n">
        <v>25000</v>
      </c>
    </row>
    <row r="10" spans="1:3">
      <c r="A10" s="4" t="s">
        <v>105</v>
      </c>
      <c r="C10" s="5" t="n">
        <v>92000</v>
      </c>
    </row>
    <row r="11" spans="1:3">
      <c r="A11" s="4" t="s">
        <v>106</v>
      </c>
      <c r="B11" s="5" t="n">
        <v>0</v>
      </c>
      <c r="C11" s="5" t="n">
        <v>7163</v>
      </c>
    </row>
    <row r="12" spans="1:3">
      <c r="A12" s="4" t="s">
        <v>107</v>
      </c>
      <c r="B12" s="5" t="n">
        <v>68704</v>
      </c>
      <c r="C12" s="5" t="n">
        <v>35700</v>
      </c>
    </row>
    <row r="13" spans="1:3">
      <c r="A13" s="4" t="s">
        <v>108</v>
      </c>
      <c r="B13" s="5" t="n">
        <v>-16503</v>
      </c>
      <c r="C13" s="5" t="n">
        <v>0</v>
      </c>
    </row>
    <row r="14" spans="1:3">
      <c r="A14" s="4" t="s">
        <v>109</v>
      </c>
      <c r="B14" s="5" t="n">
        <v>0</v>
      </c>
      <c r="C14" s="5" t="n">
        <v>99672</v>
      </c>
    </row>
    <row r="15" spans="1:3">
      <c r="A15" s="3" t="s">
        <v>110</v>
      </c>
    </row>
    <row r="16" spans="1:3">
      <c r="A16" s="4" t="s">
        <v>111</v>
      </c>
      <c r="B16" s="5" t="n">
        <v>0</v>
      </c>
      <c r="C16" s="5" t="n">
        <v>352</v>
      </c>
    </row>
    <row r="17" spans="1:3">
      <c r="A17" s="4" t="s">
        <v>88</v>
      </c>
      <c r="B17" s="5" t="n">
        <v>80042</v>
      </c>
      <c r="C17" s="5" t="n">
        <v>0</v>
      </c>
    </row>
    <row r="18" spans="1:3">
      <c r="A18" s="4" t="s">
        <v>112</v>
      </c>
      <c r="B18" s="5" t="n">
        <v>0</v>
      </c>
      <c r="C18" s="5" t="n">
        <v>0</v>
      </c>
    </row>
    <row r="19" spans="1:3">
      <c r="A19" s="4" t="s">
        <v>34</v>
      </c>
      <c r="B19" s="5" t="n">
        <v>-1698</v>
      </c>
      <c r="C19" s="5" t="n">
        <v>14506</v>
      </c>
    </row>
    <row r="20" spans="1:3">
      <c r="A20" s="3" t="s">
        <v>113</v>
      </c>
    </row>
    <row r="21" spans="1:3">
      <c r="A21" s="4" t="s">
        <v>41</v>
      </c>
      <c r="B21" s="5" t="n">
        <v>38850</v>
      </c>
      <c r="C21" s="5" t="n">
        <v>-57485</v>
      </c>
    </row>
    <row r="22" spans="1:3">
      <c r="A22" s="4" t="s">
        <v>43</v>
      </c>
      <c r="B22" s="5" t="n">
        <v>-126783</v>
      </c>
      <c r="C22" s="5" t="n">
        <v>-43783</v>
      </c>
    </row>
    <row r="23" spans="1:3">
      <c r="A23" s="4" t="s">
        <v>114</v>
      </c>
      <c r="B23" s="5" t="n">
        <v>-94643</v>
      </c>
      <c r="C23" s="5" t="n">
        <v>-226378</v>
      </c>
    </row>
    <row r="24" spans="1:3">
      <c r="A24" s="3" t="s">
        <v>115</v>
      </c>
    </row>
    <row r="25" spans="1:3">
      <c r="A25" s="4" t="s">
        <v>33</v>
      </c>
      <c r="B25" s="5" t="n">
        <v>0</v>
      </c>
      <c r="C25" s="5" t="n">
        <v>-50000</v>
      </c>
    </row>
    <row r="26" spans="1:3">
      <c r="A26" s="4" t="s">
        <v>116</v>
      </c>
      <c r="B26" s="5" t="n">
        <v>0</v>
      </c>
      <c r="C26" s="5" t="n">
        <v>-50000</v>
      </c>
    </row>
    <row r="27" spans="1:3">
      <c r="A27" s="3" t="s">
        <v>117</v>
      </c>
    </row>
    <row r="28" spans="1:3">
      <c r="A28" s="4" t="s">
        <v>118</v>
      </c>
      <c r="B28" s="5" t="n">
        <v>-1744</v>
      </c>
      <c r="C28" s="5" t="n">
        <v>-2590</v>
      </c>
    </row>
    <row r="29" spans="1:3">
      <c r="A29" s="4" t="s">
        <v>119</v>
      </c>
      <c r="B29" s="5" t="n">
        <v>36000</v>
      </c>
      <c r="C29" s="5" t="n">
        <v>0</v>
      </c>
    </row>
    <row r="30" spans="1:3">
      <c r="A30" s="4" t="s">
        <v>120</v>
      </c>
      <c r="B30" s="5" t="n">
        <v>0</v>
      </c>
      <c r="C30" s="5" t="n">
        <v>121500</v>
      </c>
    </row>
    <row r="31" spans="1:3">
      <c r="A31" s="4" t="s">
        <v>121</v>
      </c>
      <c r="B31" s="5" t="n">
        <v>34256</v>
      </c>
      <c r="C31" s="5" t="n">
        <v>118910</v>
      </c>
    </row>
    <row r="32" spans="1:3">
      <c r="A32" s="4" t="s">
        <v>122</v>
      </c>
      <c r="B32" s="5" t="n">
        <v>-60387</v>
      </c>
      <c r="C32" s="5" t="n">
        <v>-157468</v>
      </c>
    </row>
    <row r="33" spans="1:3">
      <c r="A33" s="4" t="s">
        <v>123</v>
      </c>
      <c r="B33" s="5" t="n">
        <v>0</v>
      </c>
      <c r="C33" s="5" t="n">
        <v>0</v>
      </c>
    </row>
    <row r="34" spans="1:3">
      <c r="A34" s="4" t="s">
        <v>124</v>
      </c>
      <c r="B34" s="5" t="n">
        <v>61078</v>
      </c>
      <c r="C34" s="5" t="n">
        <v>218546</v>
      </c>
    </row>
    <row r="35" spans="1:3">
      <c r="A35" s="4" t="s">
        <v>125</v>
      </c>
      <c r="B35" s="5" t="n">
        <v>691</v>
      </c>
      <c r="C35" s="5" t="n">
        <v>61078</v>
      </c>
    </row>
    <row r="36" spans="1:3">
      <c r="A36" s="3" t="s">
        <v>126</v>
      </c>
    </row>
    <row r="37" spans="1:3">
      <c r="A37" s="4" t="s">
        <v>127</v>
      </c>
      <c r="B37" s="5" t="n">
        <v>0</v>
      </c>
      <c r="C37" s="5" t="n">
        <v>0</v>
      </c>
    </row>
    <row r="38" spans="1:3">
      <c r="A38" s="4" t="s">
        <v>128</v>
      </c>
      <c r="B38" s="5" t="n">
        <v>0</v>
      </c>
      <c r="C38" s="5" t="n">
        <v>0</v>
      </c>
    </row>
    <row r="39" spans="1:3">
      <c r="A39" s="3" t="s">
        <v>129</v>
      </c>
    </row>
    <row r="40" spans="1:3">
      <c r="A40" s="4" t="s">
        <v>130</v>
      </c>
      <c r="B40" s="6" t="n">
        <v>151700</v>
      </c>
      <c r="C40" s="6" t="n">
        <v>8151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0"/>
    <col customWidth="1" max="6" min="6" width="22"/>
    <col customWidth="1" max="7" min="7" width="12"/>
  </cols>
  <sheetData>
    <row r="1" spans="1:7">
      <c r="A1" s="1" t="s">
        <v>131</v>
      </c>
      <c r="B1" s="2" t="s">
        <v>132</v>
      </c>
      <c r="C1" s="2" t="s">
        <v>133</v>
      </c>
      <c r="D1" s="2" t="s">
        <v>134</v>
      </c>
      <c r="E1" s="2" t="s">
        <v>135</v>
      </c>
      <c r="F1" s="2" t="s">
        <v>136</v>
      </c>
      <c r="G1" s="2" t="s">
        <v>137</v>
      </c>
    </row>
    <row r="2" spans="1:7">
      <c r="A2" s="4" t="s">
        <v>138</v>
      </c>
      <c r="B2" s="5" t="n">
        <v>16676942</v>
      </c>
      <c r="C2" s="5" t="n">
        <v>63341163</v>
      </c>
    </row>
    <row r="3" spans="1:7">
      <c r="A3" s="4" t="s">
        <v>139</v>
      </c>
      <c r="B3" s="6" t="n">
        <v>166769</v>
      </c>
      <c r="C3" s="6" t="n">
        <v>633412</v>
      </c>
      <c r="D3" s="6" t="n">
        <v>48428724</v>
      </c>
      <c r="E3" s="6" t="n">
        <v>63000</v>
      </c>
      <c r="F3" s="6" t="n">
        <v>-50506847</v>
      </c>
      <c r="G3" s="6" t="n">
        <v>-1214942</v>
      </c>
    </row>
    <row r="4" spans="1:7">
      <c r="A4" s="4" t="s">
        <v>140</v>
      </c>
      <c r="C4" s="5" t="n">
        <v>1029500</v>
      </c>
    </row>
    <row r="5" spans="1:7">
      <c r="A5" s="4" t="s">
        <v>141</v>
      </c>
      <c r="C5" s="6" t="n">
        <v>10295</v>
      </c>
      <c r="D5" s="5" t="n">
        <v>46888</v>
      </c>
      <c r="E5" s="5" t="n">
        <v>-42000</v>
      </c>
      <c r="G5" s="6" t="n">
        <v>15183</v>
      </c>
    </row>
    <row r="6" spans="1:7">
      <c r="A6" s="4" t="s">
        <v>142</v>
      </c>
      <c r="G6" s="5" t="n">
        <v>300000</v>
      </c>
    </row>
    <row r="7" spans="1:7">
      <c r="A7" s="4" t="s">
        <v>143</v>
      </c>
      <c r="C7" s="5" t="n">
        <v>2690752</v>
      </c>
    </row>
    <row r="8" spans="1:7">
      <c r="A8" s="4" t="s">
        <v>144</v>
      </c>
      <c r="C8" s="6" t="n">
        <v>26908</v>
      </c>
      <c r="D8" s="5" t="n">
        <v>54265</v>
      </c>
      <c r="E8" s="4" t="s">
        <v>52</v>
      </c>
      <c r="G8" s="6" t="n">
        <v>814173</v>
      </c>
    </row>
    <row r="9" spans="1:7">
      <c r="A9" s="4" t="s">
        <v>145</v>
      </c>
      <c r="C9" s="5" t="n">
        <v>1211503</v>
      </c>
      <c r="G9" s="5" t="n">
        <v>925000</v>
      </c>
    </row>
    <row r="10" spans="1:7">
      <c r="A10" s="4" t="s">
        <v>146</v>
      </c>
      <c r="C10" s="6" t="n">
        <v>27115</v>
      </c>
      <c r="D10" s="5" t="n">
        <v>41048</v>
      </c>
      <c r="E10" s="5" t="n">
        <v>-21000</v>
      </c>
      <c r="G10" s="6" t="n">
        <v>32163</v>
      </c>
    </row>
    <row r="11" spans="1:7">
      <c r="A11" s="4" t="s">
        <v>147</v>
      </c>
      <c r="C11" s="5" t="n">
        <v>1500000</v>
      </c>
    </row>
    <row r="12" spans="1:7">
      <c r="A12" s="4" t="s">
        <v>148</v>
      </c>
      <c r="D12" s="5" t="n">
        <v>30000</v>
      </c>
      <c r="G12" s="5" t="n">
        <v>30000</v>
      </c>
    </row>
    <row r="13" spans="1:7">
      <c r="A13" s="4" t="s">
        <v>149</v>
      </c>
      <c r="D13" s="5" t="n">
        <v>92000</v>
      </c>
      <c r="G13" s="6" t="n">
        <v>92000</v>
      </c>
    </row>
    <row r="14" spans="1:7">
      <c r="A14" s="4" t="s">
        <v>150</v>
      </c>
      <c r="G14" s="5" t="n">
        <v>3739286</v>
      </c>
    </row>
    <row r="15" spans="1:7">
      <c r="A15" s="4" t="s">
        <v>151</v>
      </c>
      <c r="F15" s="5" t="n">
        <v>-467780</v>
      </c>
      <c r="G15" s="6" t="n">
        <v>-467780</v>
      </c>
    </row>
    <row r="16" spans="1:7">
      <c r="A16" s="4" t="s">
        <v>152</v>
      </c>
      <c r="B16" s="5" t="n">
        <v>16676942</v>
      </c>
      <c r="C16" s="5" t="n">
        <v>69772918</v>
      </c>
    </row>
    <row r="17" spans="1:7">
      <c r="A17" s="4" t="s">
        <v>153</v>
      </c>
      <c r="B17" s="6" t="n">
        <v>166769</v>
      </c>
      <c r="C17" s="6" t="n">
        <v>697729</v>
      </c>
      <c r="D17" s="5" t="n">
        <v>48677927</v>
      </c>
      <c r="E17" s="5" t="n">
        <v>0</v>
      </c>
      <c r="F17" s="5" t="n">
        <v>-50974627</v>
      </c>
      <c r="G17" s="5" t="n">
        <v>-1432205</v>
      </c>
    </row>
    <row r="18" spans="1:7">
      <c r="A18" s="4" t="s">
        <v>143</v>
      </c>
      <c r="C18" s="5" t="n">
        <v>8923543</v>
      </c>
    </row>
    <row r="19" spans="1:7">
      <c r="A19" s="4" t="s">
        <v>144</v>
      </c>
      <c r="C19" s="6" t="n">
        <v>89235</v>
      </c>
      <c r="D19" s="5" t="n">
        <v>62465</v>
      </c>
      <c r="G19" s="5" t="n">
        <v>151700</v>
      </c>
    </row>
    <row r="20" spans="1:7">
      <c r="A20" s="4" t="s">
        <v>151</v>
      </c>
      <c r="F20" s="5" t="n">
        <v>-397994</v>
      </c>
      <c r="G20" s="5" t="n">
        <v>-397994</v>
      </c>
    </row>
    <row r="21" spans="1:7">
      <c r="A21" s="4" t="s">
        <v>154</v>
      </c>
      <c r="B21" s="5" t="n">
        <v>16676942</v>
      </c>
      <c r="C21" s="5" t="n">
        <v>78696461</v>
      </c>
    </row>
    <row r="22" spans="1:7">
      <c r="A22" s="4" t="s">
        <v>155</v>
      </c>
      <c r="B22" s="6" t="n">
        <v>166769</v>
      </c>
      <c r="C22" s="6" t="n">
        <v>786964</v>
      </c>
      <c r="D22" s="6" t="n">
        <v>48740389</v>
      </c>
      <c r="E22" s="6" t="n">
        <v>0</v>
      </c>
      <c r="F22" s="6" t="n">
        <v>-51372621</v>
      </c>
      <c r="G22" s="6" t="n">
        <v>-16784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7</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45:00Z</dcterms:created>
  <dcterms:modified xmlns:dcterms="http://purl.org/dc/terms/" xmlns:xsi="http://www.w3.org/2001/XMLSchema-instance" xsi:type="dcterms:W3CDTF">2017-04-17T16:45:00Z</dcterms:modified>
</cp:coreProperties>
</file>